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Income Tax Provision" sheetId="14" state="visible" r:id="rId14"/>
    <sheet xmlns:r="http://schemas.openxmlformats.org/officeDocument/2006/relationships" name="Equity Compensation Plans" sheetId="15" state="visible" r:id="rId15"/>
    <sheet xmlns:r="http://schemas.openxmlformats.org/officeDocument/2006/relationships" name="Segment and Geographic Informat"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Fair Value (Tables)" sheetId="20" state="visible" r:id="rId20"/>
    <sheet xmlns:r="http://schemas.openxmlformats.org/officeDocument/2006/relationships" name="Intangible Assets (Tables)" sheetId="21" state="visible" r:id="rId21"/>
    <sheet xmlns:r="http://schemas.openxmlformats.org/officeDocument/2006/relationships" name="Accrued Liabilities (Tables)" sheetId="22" state="visible" r:id="rId22"/>
    <sheet xmlns:r="http://schemas.openxmlformats.org/officeDocument/2006/relationships" name="Indebtedness (Tables)" sheetId="23" state="visible" r:id="rId23"/>
    <sheet xmlns:r="http://schemas.openxmlformats.org/officeDocument/2006/relationships" name="Equity Compensation Plans (Tabl" sheetId="24" state="visible" r:id="rId24"/>
    <sheet xmlns:r="http://schemas.openxmlformats.org/officeDocument/2006/relationships" name="Segment and Geographic Inform_2"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Fair Value (Narrative) (Details" sheetId="30" state="visible" r:id="rId30"/>
    <sheet xmlns:r="http://schemas.openxmlformats.org/officeDocument/2006/relationships" name="Fair Value (Financial Assets an" sheetId="31" state="visible" r:id="rId31"/>
    <sheet xmlns:r="http://schemas.openxmlformats.org/officeDocument/2006/relationships" name="Fair Value (Level 3 Fair Value " sheetId="32" state="visible" r:id="rId32"/>
    <sheet xmlns:r="http://schemas.openxmlformats.org/officeDocument/2006/relationships" name="Intangible Assets (Narative) (D" sheetId="33" state="visible" r:id="rId33"/>
    <sheet xmlns:r="http://schemas.openxmlformats.org/officeDocument/2006/relationships" name="Intangible Assets (Company's In" sheetId="34" state="visible" r:id="rId34"/>
    <sheet xmlns:r="http://schemas.openxmlformats.org/officeDocument/2006/relationships" name="Intangible Assets (Future Amort" sheetId="35" state="visible" r:id="rId35"/>
    <sheet xmlns:r="http://schemas.openxmlformats.org/officeDocument/2006/relationships" name="Accrued Liabilities (Accrued Li" sheetId="36" state="visible" r:id="rId36"/>
    <sheet xmlns:r="http://schemas.openxmlformats.org/officeDocument/2006/relationships" name="Indebtedness (Narrative) (Detai" sheetId="37" state="visible" r:id="rId37"/>
    <sheet xmlns:r="http://schemas.openxmlformats.org/officeDocument/2006/relationships" name="Indebtedness (Future Maturities" sheetId="38" state="visible" r:id="rId38"/>
    <sheet xmlns:r="http://schemas.openxmlformats.org/officeDocument/2006/relationships" name="Commitments and Contingencies (" sheetId="39" state="visible" r:id="rId39"/>
    <sheet xmlns:r="http://schemas.openxmlformats.org/officeDocument/2006/relationships" name="Income Tax Provision (Narrative" sheetId="40" state="visible" r:id="rId40"/>
    <sheet xmlns:r="http://schemas.openxmlformats.org/officeDocument/2006/relationships" name="Equity Compensation Plans (Narr" sheetId="41" state="visible" r:id="rId41"/>
    <sheet xmlns:r="http://schemas.openxmlformats.org/officeDocument/2006/relationships" name="Equity Compensation Plans (Shar"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 xmlns:r="http://schemas.openxmlformats.org/officeDocument/2006/relationships" name="Segment and Geographic Inform_5" sheetId="45" state="visible" r:id="rId45"/>
    <sheet xmlns:r="http://schemas.openxmlformats.org/officeDocument/2006/relationships" name="Subsequent Event (Narrative) (D" sheetId="46" state="visible" r:id="rId46"/>
  </sheets>
  <definedNames/>
  <calcPr calcId="124519" fullCalcOnLoad="1"/>
</workbook>
</file>

<file path=xl/sharedStrings.xml><?xml version="1.0" encoding="utf-8"?>
<sst xmlns="http://schemas.openxmlformats.org/spreadsheetml/2006/main" uniqueCount="474">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TRC</t>
  </si>
  <si>
    <t>Entity Registrant Name</t>
  </si>
  <si>
    <t>AtriCure, Inc.</t>
  </si>
  <si>
    <t>Entity Central Index Key</t>
  </si>
  <si>
    <t>Current Fiscal Year End Date</t>
  </si>
  <si>
    <t>--12-31</t>
  </si>
  <si>
    <t>Entity Emerging Growth Company</t>
  </si>
  <si>
    <t>Entity Small Business</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less allowance for doubtful accounts of $392 and $32</t>
  </si>
  <si>
    <t>Inventories</t>
  </si>
  <si>
    <t>Other current assets</t>
  </si>
  <si>
    <t>Total current assets</t>
  </si>
  <si>
    <t>Property and equipment, net</t>
  </si>
  <si>
    <t>Intangible assets, net</t>
  </si>
  <si>
    <t>Goodwill</t>
  </si>
  <si>
    <t>Other noncurrent assets</t>
  </si>
  <si>
    <t>Total Assets</t>
  </si>
  <si>
    <t>Current liabilities:</t>
  </si>
  <si>
    <t>Accounts payable</t>
  </si>
  <si>
    <t>Accrued liabilities</t>
  </si>
  <si>
    <t>Other current liabilities and current maturities of debt and capital leases</t>
  </si>
  <si>
    <t>Total current liabilities</t>
  </si>
  <si>
    <t>Capital leases</t>
  </si>
  <si>
    <t>Long-term debt</t>
  </si>
  <si>
    <t>Other noncurrent liabilities</t>
  </si>
  <si>
    <t>Total Liabilities</t>
  </si>
  <si>
    <t>Commitments and contingencies (Note 7)</t>
  </si>
  <si>
    <t xml:space="preserve"> </t>
  </si>
  <si>
    <t>Stockholders' Equity:</t>
  </si>
  <si>
    <t>Common stock, $0.001 par value, 90,000 shares authorized and 35,653 and 34,586 issued and outstanding</t>
  </si>
  <si>
    <t>Additional paid-in capital</t>
  </si>
  <si>
    <t>Accumulated other comprehensive (loss) income</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Condensed Consolidated Statements of Operations and Comprehensive Loss [Abstract]</t>
  </si>
  <si>
    <t>Revenue recognized from contracts with customers</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gain on investments</t>
  </si>
  <si>
    <t>Foreign currency translation adjustment</t>
  </si>
  <si>
    <t>Other comprehensive (loss) income</t>
  </si>
  <si>
    <t>Comprehensive loss, net of tax</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t>
  </si>
  <si>
    <t>Realized loss (gain) from foreign exchange on intercompany transactions</t>
  </si>
  <si>
    <t>(Accretion) amortization of investments</t>
  </si>
  <si>
    <t>Change in allowance for doubtful accounts</t>
  </si>
  <si>
    <t>Change in value of contingent consideration</t>
  </si>
  <si>
    <t>Payment of contingent consideration in excess of purchase accounting amount</t>
  </si>
  <si>
    <t>Changes in operating assets and liabilities:</t>
  </si>
  <si>
    <t>Accounts receivable</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provided by investing activities</t>
  </si>
  <si>
    <t>Cash flows from financing activities:</t>
  </si>
  <si>
    <t>Proceeds from debt borrowings</t>
  </si>
  <si>
    <t>Payments on debt and capital leases</t>
  </si>
  <si>
    <t>Payment of debt fees</t>
  </si>
  <si>
    <t>Shares repurchased for payment of taxes on stock awards</t>
  </si>
  <si>
    <t>Proceeds from exercise of stock options and employee stock purchase plan</t>
  </si>
  <si>
    <t>Payments of contingent consideration amounts established in purchase accounting</t>
  </si>
  <si>
    <t>Net cash provided by financing activities</t>
  </si>
  <si>
    <t>Effect of exchange rate changes on cash and cash equivalents</t>
  </si>
  <si>
    <t>Net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Share-settled portion of contingent consideration</t>
  </si>
  <si>
    <t>Capital lease asset early termination</t>
  </si>
  <si>
    <t>Description of Business and Summary of Significant Accounting Policies</t>
  </si>
  <si>
    <t>Description of Business and Summary of Significant Accounting Policies [Abstract]</t>
  </si>
  <si>
    <t>1. DESC RIPTION OF BUSINESS AND SUMMARY OF SIGNIFICANT ACCOUNTING POLICIES
Nature of the Business —The “Company”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7 filed with the SEC.
Cash Equivalents —The Company considers highly liquid investments with maturities of three months or less at the date of purchase as cash equivalents.
Investments —The Company invests primarily in U.S. Government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 or expens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
Sales Returns and Allowances —The Company maintains a provision for potential returns of defective or damaged products, products shipped in error and invoice adjustments. The Company adjusts the provision through consideration of a combination of specific identification and historical experience. Increases to the provision result in a reduction of revenue. The provision is included in accrued liabilities.
Allowance for Doubtful Accounts Receivable —The Company evaluates the collectability of accounts receivable to determine the appropriate allowance for doubtful accounts considering the aging of accounts, historical credit losses, customer-specific information and other relevant factors. Increases to the allowance result in an increase in selling, general and administrative expenses. The Company adjusts the allowance based on current circumstances and charges off uncollectible receivables against the allowance after exhausting collection efforts. The Company’s history of write-offs against the allowance has not been significant.
Inventories —Inventories are stated at the lower of cost or net realizable value based on the first-in, first-out cost method (FIFO). The Company’s industry is characterized by rapid product development and frequent new product introductions. Uncertain timing of regulatory approval, variability in product launch strategies and variation in product use cause the Company to maintain reserves for excess, obsolete, and expired products. Increases to inventory reserves result in an increase in cost of revenue. Inventories are written off against reserves when they are physically disposed. Inventories consist of the following:
﻿
﻿
﻿
﻿
September 30,
December 31,
﻿
2018
2017
﻿ Raw materials
$ 8,817
$ 7,755
﻿ Work in process
2,658
1,299
﻿ Finished goods
10,783
13,397
﻿ Inventories
$ 22,258
$ 22,451
﻿
Property and Equipment —Property and equipment is stated at cost less accumulated depreciation. Depreciation is computed using the straight-line method over the estimated useful lives of assets. The estimated useful life by major asset category is the following:
﻿
﻿
﻿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
The Company assesses the useful lives of property and equipment at least annually and retires assets once no longer in servic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purchase the Company’s disposable products. The estimated useful lives of generators are based on anticipated usage by customers and may change in future periods with changes in usage or introduction of new technologies. Depreciation of generators and related equipment, which is recorded in cost of revenue, was $783 and $877 the three months ended September 30, 2018 and 2017 and $2,424 and $2,702 for the nine months ended September 30, 2018 and 2017 . As of September 30, 2018 and December 31, 2017 , the net carrying value of generators and related equipment included in net property and equipment was $4,724 and $4,656 .
Intangible Assets —Intangible assets with determinable useful lives are amortized on a straight-line basis over the estimated periods benefited.
Intangible assets include In-Process Research and Development (IPR&amp;D), which represents the value of technology acquired in a business combination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IPR&amp;D will be amortized over the estimated period benefited. If abandoned, IPR&amp;D would be written off. IPR&amp;D represents an estimate of the fair value of the pre-market approval (PMA) that may result from the CONVERGE IDE clinical trial.
The Company reviews intangible assets for impairment at least annually using its best estimates based on reasonable and supportable assumptions and projections. The Company has historically tested IPR&amp;D for impairment on November 30.
Goodwill— Goodwill represents the excess of purchase price over the fair value of the net assets acquired in business combinations. The Company has historically tested goodwill for impairment annually on November 30, or more often if impairment indicators are present. The Company’s goodwill is accounted for in a single reporting unit representing the Company’s consolidated operations.
Other Noncurrent Liabilities— Other noncurrent liabilities consist primarily of acquisition-related contingent consideration.
Other Income (Expense) — Other income (expense) consists primarily of foreign currency transaction gains and losses generated by settlements of intercompany balances denominated in Euros and customer invoices denominated in British Pounds.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3,945 and 4,311 stock options, restricted stock shares, restricted stock units and performance award shares as of September 30, 2018 and 2017 because they are anti-dilutive. Therefore, the number of shares calculated for basic net loss per share is also used for the diluted net loss per share calculation.
Comprehensive Loss and Accumulated Other Comprehensive Income (Loss) —In addition to net losses, the comprehensive loss includes foreign currency translation adjustments and unrealized losses on investments.
Accumulated other comprehensive income (loss) consisted of the following (net of tax):
﻿
﻿
﻿
﻿
Three Months Ended
Nine Months Ended
﻿
September 30,
September 30,
﻿
2018
2017
2018
2017
﻿ Total accumulated other comprehensive (loss) income at beginning of period
$ (98)
$ (47)
$ 34
$ (468)
﻿ Unrealized Losses on Investments
﻿ Balance at beginning of period
$ (13)
$ (15)
$ (6)
$ (21)
﻿ Other comprehensive income
8
8
1
14
﻿ Balance at end of period
$ (5)
$ (7)
$ (5)
$ (7)
﻿ Foreign Currency Translation Adjustment
﻿ Balance at beginning of period
$ (85)
$ (32)
$ 40
$ (447)
﻿ Other comprehensive (loss) income
(84)
182
(265)
607
﻿ Reclassification of accumulated other comprehensive income (loss) to other income (expense)
38
(153)
94
(163)
﻿ Balance at end of period
$ (131)
$ (3)
$ (131)
$ (3)
﻿ Total accumulated other comprehensive (loss) income at end of period
$ (136)
$ (10)
$ (136)
$ (10)
﻿
Research and Development Costs —Research and development costs are expensed as incurred. These costs include compensation and other costs associated with the development of and research related to new and existing products or concepts, preclinical studies, clinical trials and regulatory affairs.
Advertising Costs — The Company expenses advertising costs as incurred. Advertising costs were not significant during the three and nine months ended September 30, 2018 and 2017 .
Share-Based Compensation —The Company records compensation for all employee share-based payment awards, including stock options, restricted stock,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adjusts them in subsequent periods as actual forfeitures differ from those estimates. The Company recognized share-based compensation expense of $4,242 and $3,622 for the three months ended September 30, 2018 and 2017 and $11,666 and $10,947 for the nine months ended September 30, 2018 and 2017.
The Company estimates the fair value of time-based options on the date of grant using the Black-Scholes option-pricing model (Black-Scholes model). Fair value is affected by the Company’s stock price, as well as subjective variables including, but not limited to, the Company’s expected stock price volatility over the term of the awards and actual and projected employee stock option exercise behaviors. The Company estimates the fair value of restricted stock, restricted stock units and performance share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At the beginning of each purchase period, the Company estimates the number of shares to be purchased in the period and the fair value of the shares based upon the Company’s stock price on the first day of the purchase period using the Black-Scholes model. Estimated compensation expense is recorded during the purchase period and is adjusted to actual at the time of stock purchase.
Use of Estimates —The preparation of the financial statements requires management to make estimates and assumptions that affect the reported amounts of assets, liabilities, revenue and expenses and disclosure of contingencies in the financial statements. Actual results could differ from those estimates.</t>
  </si>
  <si>
    <t>Recent Accounting Pronouncements</t>
  </si>
  <si>
    <t>Recent Accounting Pronouncements [Abstract]</t>
  </si>
  <si>
    <t>2. RECENT ACCOUNTING PRONOUNCEMENTS
In February 2016, the FASB issued ASU 2016-02, “Leases” (ASU 2016-02), codified as ASC 842, which requires lessees to record most leases onto their balance sheet but recognize expenses on their income statement in a manner similar to today’s accounting. The guidance is effective for interim and annual reporting periods beginning within 2019. An entity is required to use a modified retrospective approach for leases that exist or are entered into after the beginning of the earliest comparative period in the financial statements. Full retrospective application is prohibited. Since the release of ASU 2016-02, the FASB has issued additional clarifying guidance on this topic. The Company is finalizing procedures to validate the completeness of arrangements that meet the new definition of an operating lease, in parallel with our assessment of policy elections, processes and internal controls. While the Company may identify additional impacts this standard will have on its consolidated financial statements and related disclosures, the Company currently believes the most significant change will be related to the recognition of right-of-use assets and lease liabilities. The Company intends to adopt ASU 2016-02 on the effective date of January 1, 2019.
In January 2017, the FASB issued ASU 2017-04, “Intangibles - Goodwill and Other (Topic 350): Simplifying the Accounting for Goodwill Impairment” (ASU 2017-04). The guidance removes the requirement to perform a hypothetical purchase price allocation to measure goodwill impairment. Under ASU 2017-04, a goodwill impairment will be the amount by which a reporting unit’s carrying value exceeds its fair value, not to exceed the carrying amount of goodwill. The guidance becomes effective for annual reporting periods beginning after December 15, 2019 and interim periods within those fiscal years, with early adoption permitted, and applied prospectively. The Company is evaluating the provisions of ASU 2017-04 to determine the impact on its consolidated financial statements and related disclosures.
In August 2018, the FASB issued ASU 2018-13, “Fair Value Measurement (Topic 820), Disclosure Framework – Changes to the Disclosure Requirements for Fair Value Measurement” (ASU 2018-13). The amendments in this ASU modify the disclosure requirements for fair value measurements. The amendments are effective for all entities for interim and annual reporting periods beginning within 2020. Early adoption of either the entire standard or only the provisions that eliminate or modify the requirements is permitted. The Company is evaluating the provisions of ASU 2018-13 to determine the impact on its fair value measurement disclosures.
In August 2018, the FASB issued ASU 2018-15, “Customer’s Accounting for Implementation Costs Incurred in a Cloud Computing Arrangement That Is a Service Contract” (ASU 2018-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ntities should apply the guidance in ASC 350-40 on internal-use software when capitalizing implementation costs related to a hosting arrangement that is a service contract and expense the capitalized implementation costs related to a hosting arrangement that is a service contract over the hosting arrangement's term, presenting the expense in the same line item in the statement of income as that in which the fee associated with the hosting arrangement is presented. The amendments are effective for all entities for interim and annual reporting periods beginning within 2020. Early adoption is permitted, and entities have the option of applying either a retrospective or prospective transition method. The Company is evaluating the provisions of ASU 2018-15 to determine the impact on its consolidated financial statements and related disclosures.</t>
  </si>
  <si>
    <t>Fair Value</t>
  </si>
  <si>
    <t>Fair Value [Abstract]</t>
  </si>
  <si>
    <t>3. FAIR VALUE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classifies cash, investments in U.S. government securities, accounts receivable, short-term other assets, accounts payable and accrued liabilities as Level 1 within the fair value hierarchy.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The following table represents the Company’s fair value hierarchy for its financial assets and liabilities measured at fair value on a recurring basis as of September 30, 2018 :
﻿
﻿
﻿
﻿
﻿
Quoted Prices in Active Markets for Identical Assets (Level 1)
Significant Other Observable Inputs (Level 2)
Significant Other Unobservable Inputs (Level 3)
Total
﻿ Assets:
﻿ Money market funds
$
—
$ 15,588
$
—
$ 15,588
﻿ Commercial paper
—
7,989
—
7,989
﻿ U.S. government securities
3,885
—
—
3,885
﻿ Corporate bonds
—
6,910
—
6,910
﻿ Asset-backed securities
—
3,436
—
3,436
﻿ Total assets
$ 3,885
$ 33,923
$
—
$ 37,808
﻿ Liabilities:
﻿ Acquisition-related contingent consideration
—
—
22,902
22,902
﻿ Total liabilities
$
—
$
—
$ 22,902
$ 22,902
﻿
There were no changes in the levels or methodology of measurement of financial assets and liabilities during the three and nine months ended September 30, 2018 .
The following table represents the Company’s fair value hierarchy for its financial assets and liabilities measured at fair value on a recurring basis as of December 31, 2017 :
﻿
﻿
﻿
﻿
﻿
Quoted Prices in Active Markets for Identical Assets (Level 1)
Significant Other Observable Inputs (Level 2)
Significant Other Unobservable Inputs (Level 3)
Total
﻿ Assets:
﻿ Money market funds
$
—
$ 12,774
$
—
$ 12,774
﻿ Commercial paper
—
7,472
—
7,472
﻿ U.S. government agencies and securities
2,999
—
—
2,999
﻿ Corporate bonds
—
2,920
—
2,920
﻿ Total assets
$ 2,999
$ 23,166
$
—
$ 26,165
﻿ Liabilities:
﻿ Acquisition-related contingent consideration
—
—
37,098
37,098
﻿ Total liabilities
$
—
$
—
$ 37,098
$ 37,098
﻿
Acquisition-Related Contingent Consideration. Contingent consideration arrangements under the nContact merger agreement obligate the Company to pay certain defined amounts to former shareholders of nContact if specified milestones are met related to trial enrollment, regulatory approval and revenue targets. The Company measures contingent consideration liabilities using unobservable inputs by applying an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selling, general and administrative expenses. Acquisition-related contingent consideration is recorded in other noncurrent liabilities.
As of August 21, 2018, the Company completed full trial enrollment in the CONVERGE IDE clinical trial. As a result of the achievement of this clinical milestone, the Company made cash payments totaling approximately $1,221 and issued and delivered 232 shares of common stock to the former shareholders of nContact on September 20, 2018. The remaining contingent consideration liability was remeasured as of September 30, 2018, resulting in a decrease in fair value of $780 during the three months ended September 30, 2018. This decr ease is primarily due to a decrease in forecasted revenue for the remainder of 2018 under the commercial milestone and a higher discount rate, reflecting increases in market interest rates. During the nine months ended September 30, 2018, adjustments to the fair value of contingent consideration resulted in a decrease to the liability of $6,696 . Adjustments to fair value of the contingent consideration are recorded in selling, general and administrative expenses.
The following table represents the Company’s Level 3 fair value measurements using significant other unobservable inputs for acquisition-related contingent consideration:
﻿
﻿
﻿
﻿
Nine Months Ended
Twelve Months Ended
﻿
September 30, 2018
December 31, 2017
﻿ Beginning Balance
$ 37,098
$ 41,176
﻿ Settlement of trial enrollment milestone
(7,500)
—
﻿ Changes in fair value included in selling, general and administrative expenses
(6,696)
(4,078)
﻿ Ending Balance
$ 22,902
$ 37,098
﻿</t>
  </si>
  <si>
    <t>Intangible Assets</t>
  </si>
  <si>
    <t>Intangible Assets [Abstract]</t>
  </si>
  <si>
    <t>4. INTANGIBLE ASSETS
The following table provides a summary of the Company’s intangible assets:
﻿
﻿
﻿
﻿
﻿
﻿
September 30, 2018
December 31, 2017
﻿
Estimated Useful Life
Cost
Accumulated
Amortization
Cost
Accumulated
Amortization
﻿ Fusion technology
10 years
$ 9,242
$ 4,390
$ 9,242
$ 3,697
﻿ SUBTLE access technology
5 years
2,179
1,314
2,179
981
﻿ IPR&amp;D
44,021
—
44,021
—
﻿ Total
$ 55,442
$ 5,704
$ 55,442
$ 4,678
﻿
Amortization expense of intangible assets with definite lives, which excludes IPR&amp;D, was $342 for both the three months ended September 30, 2018 and 2017 and $1,026 for both the nine months ended September 30, 2018 and 2017.
Amortization expense of intangible assets with definite lives is projected as follows:
﻿
﻿
﻿
﻿
﻿ 2018
$ 342
October 1, 2018 through December 31, 2018
﻿ 2019
1,367
﻿ 2020
1,235
﻿ 2021
924
﻿ 2022
924
﻿ 2023 and thereafter
925
﻿ Total
$ 5,717
﻿</t>
  </si>
  <si>
    <t>Accrued Liabilities</t>
  </si>
  <si>
    <t>Accrued Liabilities [Abstract]</t>
  </si>
  <si>
    <t>5. ACCRUED LIABILITIES
Accrued liabilities consisted of the following:
﻿
﻿
﻿
﻿
﻿
September 30,
December 31,
﻿
2018
2017
﻿ Accrued bonus
$ 6,992
$ 4,726
﻿ Accrued commissions
6,361
6,964
﻿ Accrued payroll and employee-related expenses
4,980
4,097
﻿ Sales returns and allowances
1,362
1,169
﻿ Other accrued liabilities
716
695
﻿ Accrued royalties
636
626
﻿ Accrued taxes
551
634
﻿ Total
$ 21,598
$ 18,911
﻿</t>
  </si>
  <si>
    <t>Indebtedness</t>
  </si>
  <si>
    <t>Indebtedness [Abstract]</t>
  </si>
  <si>
    <t>6. INDEBTEDNESS
Credit Facility. The Company has a Loan and Security Agreement (Loan Agreement) with Silicon Valley Bank (SVB). The Loan Agreement, as amended and restated effective February 23, 2018, includes a $40,000 term loan and a $20,000 revolving line of credit, with an option to increase the revolving line of credit by up to an additional $20,000 . The term loan and revolving line of credit each have a five -year term, maturing or expiring, as applicable, in February 2023 .
Principal payments of the term loan are to be made ratably commencing eighteen months after the inception of the loan (September 2019) through the loan’s maturity date. If the Company meets certain conditions, as specified by the Loan Agreement, the commencement of term loan principal payments may be deferred by an additional six months. The term loan accrues interest at the greater of the Prime Rate plus 3.75%, or 8.25%, and is subject to an additional 3.5% fee on the original $40,000 term loan principal payable at maturity or upon acceleration or prepayment of the term loan. The Company is accruing the 3.5% fee over the term of the Loan Agreement. As of September 30, 2018 , the Company accrued $163 of this fee, reflected in the outstanding loan balance. Financing costs related to the term loan of $657 are netted against the outstanding loan balance as of September 30, 2018, and amortized ratably over the term of the Loan Agreement.
The revolving line of credit is subject to an annual facility fee of 0.33% of the revolving line of credit, and any borrowings bear interest at the greater of the Prime Rate or 4.50% . Borrowing availability under the revolving credit facility is based on the lesser of $20,000 or a borrowing base calculation as defined by the Loan Agreement. As of September 30, 2018 , the Company had no borrowings under the revolving credit facility and had borrowing availability of $18,750 . Financing costs related to the revolving line of credit are included in other assets and amortized ratably over the twelve-month period of the annual fee.
The Loan Agreement contains prepayment and early termination fees and establishes a financial covenant related to sales growth, along with other customary terms and conditions. Specified assets have been pledged as collateral.
Capital Lease Obligations. As of September 30, 2018 , the Company leases its corporate headquarters building and certain equipment under capital leases that expire at various terms through 2030 . Capital lease assets are depreciated over their estimated useful lives. As of September 30, 2018 , the cost of the leased assets, both building and equipment, was $14,462 , and related accumulated amortization was $2,949 .
In connection with the terms of the corporate headquarters lease, the Company issued a $1,250 letter of credit to the building lessor in October 2015. The letter of credit is renewed annually and remained outstanding as of September 30, 2018 .
Future maturities of long-term debt, including the term loan fee payable at maturity, and capital lease obligations are projected as follows:
﻿
﻿
﻿
﻿ 2018
$ 372
October 1, 2018 through December 31, 2018
﻿ 2019
5,303
﻿ 2020
12,943
﻿ 2021
12,947
﻿ 2022
12,968
﻿ 2023 and thereafter
16,260
﻿ Total payments
$ 60,793
﻿ Imputed interest
(6,450)
﻿ Net long-term debt and capital lease obligations, of which $1,559 is current and $52,784 is noncurrent
$ 54,343
﻿</t>
  </si>
  <si>
    <t>Commitments and Contingencies</t>
  </si>
  <si>
    <t>Commitments and Contingencies [Abstract]</t>
  </si>
  <si>
    <t>7. COMMITMENTS AND CONTINGENCIES
Lease Commitments. The Company leases certain office and warehouse facilities under noncancelable operating leases with various terms that expire through 2022 .
Royalty Agreements. The Company has certain royalty agreements in place with terms that include payment of royalties of 3% to 5% of specified product sales. The royalty agreements have effective dates as early as 2003 and terms ranging from eighteen to at least twenty years, unless terminated earlier. Royalty expense of $661 and $537 is included in cost of rev enue for the three months ended September 30, 2018 and 2017 . Royalty expense of $2,028 and $1,673 is included in cost of revenue for the nine months ended September 30, 2018 and 2017 .
Purchase Agreements. The Company enters into standard purchase agreements with various suppliers in the ordinary course of business. Outstanding commitments outside of the ordinary course of business were not significant at September 30, 2018 .
Legal. The Company may, from time to time, become a party to legal proceedings and receive inquiries from regulators. Such matters are subject to many uncertainties and to outcomes of which the financial impacts are not predictable with assurance and that may not be known for extended periods of time. A liability is recognized when the Company has assessed that a loss is probable and an amount can be reasonably estimated. Costs associated with legal proceedings could have a material adverse effect on the Company’s future consolidated results of operations, financial position, or cash flows.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USDOJ with documents and answers to the written interrogatories, and is cooperating with the investigation. However, the Company cannot predict when the investigation will be resolved, the outcome of the investigation or its potential impact on the Company.
The Company acquired nContact Surgical, Inc. pursuant to a merger agreement dated October 4, 2015. The merger agreement provides for contingent consideration or "earnout" to be paid upon attaining specified regulatory approvals and clinical and revenue milestones. The merger agreement’s earnout provisions require the Company to deliver periodic earnout reports to a designated representative of former nContact stockholders. In response to the report delivered in February 2018, the Company received a letter from the representative on March 16, 2018. The letter purports to serve as an “earnout objection statement” (as that term is defined in the merger agreement) and claims that for purposes of determining the commercial milestone payment, the Company should be including revenues of certain additional items and products that the Company has not previously included in its earnout statements. The Company has corresponded with the representative regarding the earnout objection statement and disputed the basis of the representative’s claims.</t>
  </si>
  <si>
    <t>Revenue</t>
  </si>
  <si>
    <t>Revenue [Abstract]</t>
  </si>
  <si>
    <t>8. REVENUE
The Company adopted FASB ASC 606, “Revenue from Contracts with Customers” (ASC 606) using the modified retrospective method effective January 1, 2018. The adoption of ASC 606 did not have a material impact on the amount and timing of revenue recognized in the Condensed Consolidated Financial Statements.
Revenue is generated primarily from the sale of disposable surg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isposable surgical devices are distinct and represent performance obligations. These performance obligations are satisfied and revenue is recognized at a point in time upon shipment or delivery of products. Sales of devices are categorized as follows: open-heart ablation, minimally invasive ablation (MIS), appendage management and valve tools. Shipping and handling activities performed after control over products transfers to customers are considered activities to fulfill the promise to transfer the products rather than as separate promises to customers.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determination of the timing of transfer of control of products to customers and the estimation of a provision for returns. The Company considers the following indicators when determining when the control of products transfers to customers: (i) the Company has a right to payment in accordance with the shipping terms set forth in its contracts with customers; (ii) customers have legal title to products in accordance with shipping terms; (iii) the Company transfers physical possession of products either when the Company presents the products to a third party carrier for delivery to a customer (FOB shipping point) or when a customer receives the delivered goods (FOB destination); (iv) customers have the significant risks and rewards of ownership of products; and (v) customers have accepted products in connection with contractual shipping terms.
In the normal course of business, the Company does not accept product returns unless a product is defective as manufactured. The Company establishes estimated provisions for returns based on historical experience.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See Note 11 for disaggregated revenue by geographic area and by product category.</t>
  </si>
  <si>
    <t>Income Tax Provision</t>
  </si>
  <si>
    <t>Income Tax Provision [Abstract]</t>
  </si>
  <si>
    <t>9. 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its estimated annual effective rate against its pre-tax results for the period. Non-recurring items are recorded during the period in which they occur. The effective tax rate for the three months ended September 30, 2018 and 2017 was ( 0.71% ) and ( 0.36% ) . The effective tax rate for the nine months ended September 30, 2018 and 2017 was ( 0.84% ) and ( 0.27% ) .
The Tax Cuts and Jobs Act (TCJA) was enacted on December 22, 2017. The TCJA reduces the United States federal corporate income tax rate from 35% to 21% , along with other changes to tax law . As a result of the Company’s valuation allowance on its net U.S. deferred tax assets, the TCJA did not have an impact on the effective tax rate for the three and nine months ended September 30, 2018 as compared to September 30, 2017 .
The Company is applying the guidance in Staff Accounting Bulletin No. 118, “Income Tax Accounting Implications of the Tax Cut and Jobs Act” (SAB 118) when accounting for the enactment-date effects of the TCJA. As of September 30, 2018, the Company has not adjusted the provisional amounts recognized as of December 31, 2017. The provisional amounts recorded may be affected as the Company completes additional analysis of the tax law provisions. These changes are not anticipated to be material to the Company’s Condensed Consolidated Financial Statements as a result of a full valuation allowance against substantially all the Company’s net U.S. deferred tax assets.
Federal, state and local tax returns of the Company are routinely subject to review by various taxing authorities. The Company has not accrued any interest and penalties related to unrecognized income tax benefits as a result of offsetting of net operating losses. However, if the situation occurs, the Company will recognize interest and penalties within income tax expense and within the related tax liability.</t>
  </si>
  <si>
    <t>Equity Compensation Plans</t>
  </si>
  <si>
    <t>Equity Compensation Plans [Abstract]</t>
  </si>
  <si>
    <t>10. EQUITY COMPENSATION PLANS
The Company has two share-based incentive plans: the 2014 Stock Incentive Plan (2014 Plan) and the 2018 Employee Stock Purchase Plan (ESPP).
Stock Incentive Plan
Under the 2014 Plan, the Board of Directors may grant incentive stock options to employees and may grant nonstatutory stock options, restricted stock, restricted stock units, performance shares or stock appreciation rights to employees, directors and consultants. The administrator (the Compensation Committee of the Board of Directors) has the authority to determine the terms of any awards, including the number of shares subject to each award, the exercisability of the awards and the form of consideration. As of September 30, 2018 , 11,099 shares of common stock had been reserved for issuance under the 2014 Plan, and 1,322 shares were available for future grants.
Effective March 1, 2018, the Compensation Committee of the Board approved the grant of performance share awards (2018 PSAs) to the Company’s named executive officers and certain other executive employees pursuant to the Company’s 2014 Stock Incentive Plan. The form of award agreement for the 2018 PSAs (2018 PSA Grant Form) provides, among other things, that (i) each 2018 PSA that vests represents the right to receive one share of the Company’s common stock; (ii) the 2018 PSAs vest based on the Company achieving specified performance measurements over a performance period of three years, beginning January 1, 2018; (iii) the performance measurements include revenue CAGR as defined in the 2018 PSA Grant Form; (iv) threshold, target and maximum payout opportunities established for the 2018 PSAs will be used to calculate the number of shares that will be issuable when the award vests, which may range from 0% to 200% of the target amount; (v) any 2018 PSAs that are earned are scheduled to vest and be settled in shares of the Company’s common stock at the end of the performance period; and (vi) all or a portion of the 2018 PSAs may vest following a change of control or a termination of service by reason of death or disability (each as described in greater detail in the 2018 PSA Grant Form).
With respect to the 2018 PSAs, the number of shares that vest and are issued to the recipient is based upon the Company’s performance as measured against the specified targets at the end of the three-year performance period as determined by the Compensation Committee of the Board. The Company estimated the fair value of the 2018 PSAs based on its closing stock price on the grant date and will adjust compensation expense over the performance period based on its estimate of performance target achievement.
Stock options granted prior to 2018 under the 2014 Plan generally expire ten years from the date of grant and generally vest at a rate of 25% on the first anniversary date of the grant and ratably each month thereafter over the following three years. Restricted stock awards granted prior to 2018 generally vest between one and four years from the date of grant. Beginning in 2018, stock options, restricted stock awards, and restricted stock units granted generally vest in one -third increments on the first, second and third anniversaries of the grant date.
Employee Stock Purchase Plan
The ESPP is available to eligible employees as defined in the plan document. Under the ESPP, shares of the Company’s common stock may be purchased at a discount ( 15% ) of the lesser of the closing price of the Company’s common stock on the first trading day or the last trading day of the offering period. The offering period (currently six months) and the offering price are subject to change. Participants may not purchase a value of more than $25 of the Company’s common stock in a calendar year and may not purchase more than 3 shares during an offering period. As of September 30, 2018 , there were 636 shares available for future issuance under the ESPP.
Expense Information Under FASB ASC 718
The following table summarizes the allocation of share-based compensation expense:
﻿
﻿
﻿
﻿
﻿
Three Months Ended
Nine Months Ended
﻿
September 30,
September 30,
﻿
2018
2017
2018
2017
﻿ Cost of revenue
$ 765
$ 179
$ 1,240
$ 448
﻿ Research and development expenses
426
512
1,378
1,515
﻿ Selling, general and administrative expenses
3,051
2,931
9,048
8,984
﻿ Total
$ 4,242
$ 3,622
$ 11,666
$ 10,947
﻿</t>
  </si>
  <si>
    <t>Segment and Geographic Information</t>
  </si>
  <si>
    <t>Segment and Geographic Information [Abstract]</t>
  </si>
  <si>
    <t>11. SEGMENT AND GEOGRAPHIC INFORMATION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operating segment. Revenue attributed to geographic areas, based on the location of customers, was as follows:
﻿
﻿
﻿
﻿
﻿
Three Months Ended
Nine Months Ended
﻿
September 30,
September 30,
﻿
2018
2017
2018
2017
﻿ United States
$ 39,764
$ 33,394
$ 119,034
$ 102,196
﻿ Europe
6,382
5,096
18,947
15,973
﻿ Asia
3,601
3,493
10,089
9,929
﻿ Other international
194
167
667
556
﻿ Total international
10,177
8,756
29,703
26,458
﻿ Total revenue
$ 49,941
$ 42,150
$ 148,737
$ 128,654
﻿
United States revenue by product type was as follows:
﻿
﻿
﻿
﻿
﻿
Three Months Ended
Nine Months Ended
﻿
September 30,
September 30,
﻿
2018
2017
2018
2017
﻿ Open-heart ablation
$ 17,948
$ 15,351
$ 53,600
$ 47,846
﻿ Minimally invasive ablation
7,877
9,049
25,604
26,056
﻿ Appendage management
13,487
8,471
38,385
26,636
﻿ Total ablation and appendage management
39,312
32,871
117,589
100,538
﻿ Valve tools
452
523
1,445
1,658
﻿ Total United States
$ 39,764
$ 33,394
$ 119,034
$ 102,196
﻿
International revenue by product type was as follows:
﻿
﻿
﻿
﻿
﻿
Three Months Ended
Nine Months Ended
﻿
September 30,
September 30,
﻿
2018
2017
2018
2017
﻿ Open-heart ablation
$ 5,437
$ 5,255
$ 16,182
$ 15,519
﻿ Minimally invasive ablation
2,355
1,766
6,807
5,859
﻿ Appendage management
2,318
1,653
6,540
4,825
﻿ Total ablation and appendage management
10,110
8,674
29,529
26,203
﻿ Valve tools
67
82
174
255
﻿ Total international
$ 10,177
$ 8,756
$ 29,703
$ 26,458
﻿
The Company’s long-lived assets are located primarily in the United States, except for $1,148 as of September 30, 2018 and $957 as of December 31, 2017, which are located primarily in Europe.</t>
  </si>
  <si>
    <t>Subsequent Events</t>
  </si>
  <si>
    <t>Subsequent Event [Abstract]</t>
  </si>
  <si>
    <t>Subsequent Event</t>
  </si>
  <si>
    <t>12. SUBSEQUENT EVENT
On October 3, 2018 the Company announced the commencement of an underwritten public offering of 2,500 shares of its common stock pursuant to its existing shelf registration statement. The Company also provided the underwriters with a 30 -day option to purchase up to 375 additional shares of common stock. The Company issued 2,875 shares of common stock and received proceeds of $83,102, which was net of underwriting discounts and commissions, upon closing of the offering on October 10, 2018.</t>
  </si>
  <si>
    <t>Description of Business and Summary of Significant Accounting Policies (Policies)</t>
  </si>
  <si>
    <t>Nature of the Business</t>
  </si>
  <si>
    <t xml:space="preserve">Nature of the Business —The “Company”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 </t>
  </si>
  <si>
    <t>Basis of Presentation</t>
  </si>
  <si>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7 filed with the SEC. </t>
  </si>
  <si>
    <t>Cash Equivalents</t>
  </si>
  <si>
    <t xml:space="preserve">Cash Equivalents —The Company considers highly liquid investments with maturities of three months or less at the date of purchase as cash equivalents. </t>
  </si>
  <si>
    <t>Investments</t>
  </si>
  <si>
    <t xml:space="preserve">Investments —The Company invests primarily in U.S. Government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 or expense. </t>
  </si>
  <si>
    <t>Revenue Recognition</t>
  </si>
  <si>
    <t xml:space="preserve">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 </t>
  </si>
  <si>
    <t>Sales Returns and Allowances</t>
  </si>
  <si>
    <t xml:space="preserve">Sales Returns and Allowances —The Company maintains a provision for potential returns of defective or damaged products, products shipped in error and invoice adjustments. The Company adjusts the provision through consideration of a combination of specific identification and historical experience. Increases to the provision result in a reduction of revenue. The provision is included in accrued liabilities. </t>
  </si>
  <si>
    <t>Allowance for Doubtful Accounts Receivable</t>
  </si>
  <si>
    <t xml:space="preserve">Allowance for Doubtful Accounts Receivable —The Company evaluates the collectability of accounts receivable to determine the appropriate allowance for doubtful accounts considering the aging of accounts, historical credit losses, customer-specific information and other relevant factors. Increases to the allowance result in an increase in selling, general and administrative expenses. The Company adjusts the allowance based on current circumstances and charges off uncollectible receivables against the allowance after exhausting collection efforts. The Company’s history of write-offs against the allowance has not been significant. </t>
  </si>
  <si>
    <t xml:space="preserve">Inventories —Inventories are stated at the lower of cost or net realizable value based on the first-in, first-out cost method (FIFO). The Company’s industry is characterized by rapid product development and frequent new product introductions. Uncertain timing of regulatory approval, variability in product launch strategies and variation in product use cause the Company to maintain reserves for excess, obsolete, and expired products. Increases to inventory reserves result in an increase in cost of revenue. Inventories are written off against reserves when they are physically disposed. Inventories consist of the following:
﻿
﻿
﻿
﻿
September 30,
December 31,
﻿
2018
2017
﻿ Raw materials
$ 8,817
$ 7,755
﻿ Work in process
2,658
1,299
﻿ Finished goods
10,783
13,397
﻿ Inventories
$ 22,258
$ 22,451
﻿ </t>
  </si>
  <si>
    <t>Property and Equipment</t>
  </si>
  <si>
    <t xml:space="preserve">Property and Equipment —Property and equipment is stated at cost less accumulated depreciation. Depreciation is computed using the straight-line method over the estimated useful lives of assets. The estimated useful life by major asset category is the following:
﻿
﻿
﻿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
The Company assesses the useful lives of property and equipment at least annually and retires assets once no longer in service. Maintenance and repair costs are expensed as incurred. The Company reviews property and equipment for impairment at least annually using its best estimates based on reasonable and supportable assumptions and expected future cash flows. Property and equipment impairments recorded by the Company have not been significant.
The Company’s radiofrequency (RF) and cryo generators are generally placed with customers that purchase the Company’s disposable products. The estimated useful lives of generators are based on anticipated usage by customers and may change in future periods with changes in usage or introduction of new technologies. Depreciation of generators and related equipment, which is recorded in cost of revenue, was $783 and $877 the three months ended September 30, 2018 and 2017 and $2,424 and $2,702 for the nine months ended September 30, 2018 and 2017 . As of September 30, 2018 and December 31, 2017 , the net carrying value of generators and related equipment included in net property and equipment was $4,724 and $4,656 . </t>
  </si>
  <si>
    <t xml:space="preserve">Intangible Assets —Intangible assets with determinable useful lives are amortized on a straight-line basis over the estimated periods benefited.
Intangible assets include In-Process Research and Development (IPR&amp;D), which represents the value of technology acquired in a business combination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IPR&amp;D will be amortized over the estimated period benefited. If abandoned, IPR&amp;D would be written off. IPR&amp;D represents an estimate of the fair value of the pre-market approval (PMA) that may result from the CONVERGE IDE clinical trial.
The Company reviews intangible assets for impairment at least annually using its best estimates based on reasonable and supportable assumptions and projections. The Company has historically tested IPR&amp;D for impairment on November 30. </t>
  </si>
  <si>
    <t xml:space="preserve">Goodwill— Goodwill represents the excess of purchase price over the fair value of the net assets acquired in business combinations. The Company has historically tested goodwill for impairment annually on November 30, or more often if impairment indicators are present. The Company’s goodwill is accounted for in a single reporting unit representing the Company’s consolidated operations. </t>
  </si>
  <si>
    <t>Other Noncurrent Liabilities</t>
  </si>
  <si>
    <t xml:space="preserve">Other Noncurrent Liabilities— Other noncurrent liabilities consist primarily of acquisition-related contingent consideration. </t>
  </si>
  <si>
    <t>Other Income (Expense)</t>
  </si>
  <si>
    <t xml:space="preserve">﻿
Other Income (Expense) — Other income (expense) consists primarily of foreign currency transaction gains and losses generated by settlements of intercompany balances denominated in Euros and customer invoices denominated in British Pounds. </t>
  </si>
  <si>
    <t>Taxes</t>
  </si>
  <si>
    <t xml:space="preserve">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t>
  </si>
  <si>
    <t>Net Loss Per Share</t>
  </si>
  <si>
    <t xml:space="preserve">Net Loss Per Share —Basic and diluted net loss per share is computed by dividing the net loss by the weighted average number of common shares outstanding during the period. Since the Company has experienced net losses for all periods presented, net loss per share excludes the effect of 3,945 and 4,311 stock options, restricted stock shares, restricted stock units and performance award shares as of September 30, 2018 and 2017 because they are anti-dilutive. Therefore, the number of shares calculated for basic net loss per share is also used for the diluted net loss per share calculation. </t>
  </si>
  <si>
    <t>Comprehensive Loss and Accumulated Other Comprehensive Income (Loss)</t>
  </si>
  <si>
    <t xml:space="preserve">Comprehensive Loss and Accumulated Other Comprehensive Income (Loss) —In addition to net losses, the comprehensive loss includes foreign currency translation adjustments and unrealized losses on investments.
Accumulated other comprehensive income (loss) consisted of the following (net of tax):
﻿
﻿
﻿
﻿
Three Months Ended
Nine Months Ended
﻿
September 30,
September 30,
﻿
2018
2017
2018
2017
﻿ Total accumulated other comprehensive (loss) income at beginning of period
$ (98)
$ (47)
$ 34
$ (468)
﻿ Unrealized Losses on Investments
﻿ Balance at beginning of period
$ (13)
$ (15)
$ (6)
$ (21)
﻿ Other comprehensive income
8
8
1
14
﻿ Balance at end of period
$ (5)
$ (7)
$ (5)
$ (7)
﻿ Foreign Currency Translation Adjustment
﻿ Balance at beginning of period
$ (85)
$ (32)
$ 40
$ (447)
﻿ Other comprehensive (loss) income
(84)
182
(265)
607
﻿ Reclassification of accumulated other comprehensive income (loss) to other income (expense)
38
(153)
94
(163)
﻿ Balance at end of period
$ (131)
$ (3)
$ (131)
$ (3)
﻿ Total accumulated other comprehensive (loss) income at end of period
$ (136)
$ (10)
$ (136)
$ (10)
﻿ </t>
  </si>
  <si>
    <t>Research and Development Costs</t>
  </si>
  <si>
    <t xml:space="preserve">Research and Development Costs —Research and development costs are expensed as incurred. These costs include compensation and other costs associated with the development of and research related to new and existing products or concepts, preclinical studies, clinical trials and regulatory affairs. </t>
  </si>
  <si>
    <t>Advertising Costs</t>
  </si>
  <si>
    <t xml:space="preserve">Advertising Costs — The Company expenses advertising costs as incurred. Advertising costs were not significant during the three and nine months ended September 30, 2018 and 2017 . </t>
  </si>
  <si>
    <t>Share-Based Compensation</t>
  </si>
  <si>
    <t xml:space="preserve">Share-Based Compensation —The Company records compensation for all employee share-based payment awards, including stock options, restricted stock, restricted stock units, performance share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adjusts them in subsequent periods as actual forfeitures differ from those estimates. The Company recognized share-based compensation expense of $4,242 and $3,622 for the three months ended September 30, 2018 and 2017 and $11,666 and $10,947 for the nine months ended September 30, 2018 and 2017.
The Company estimates the fair value of time-based options on the date of grant using the Black-Scholes option-pricing model (Black-Scholes model). Fair value is affected by the Company’s stock price, as well as subjective variables including, but not limited to, the Company’s expected stock price volatility over the term of the awards and actual and projected employee stock option exercise behaviors. The Company estimates the fair value of restricted stock, restricted stock units and performance share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At the beginning of each purchase period, the Company estimates the number of shares to be purchased in the period and the fair value of the shares based upon the Company’s stock price on the first day of the purchase period using the Black-Scholes model. Estimated compensation expense is recorded during the purchase period and is adjusted to actual at the time of stock purchase. </t>
  </si>
  <si>
    <t>Use of Estimates</t>
  </si>
  <si>
    <t xml:space="preserve">﻿
Use of Estimates —The preparation of the financial statements requires management to make estimates and assumptions that affect the reported amounts of assets, liabilities, revenue and expenses and disclosure of contingencies in the financial statements. Actual results could differ from those estimates. </t>
  </si>
  <si>
    <t>Description of Business and Summary of Significant Accounting Policies (Tables)</t>
  </si>
  <si>
    <t>Summary Of Inventories</t>
  </si>
  <si>
    <t xml:space="preserve">Inventories consist of the following:
﻿
﻿
﻿
﻿
September 30,
December 31,
﻿
2018
2017
﻿ Raw materials
$ 8,817
$ 7,755
﻿ Work in process
2,658
1,299
﻿ Finished goods
10,783
13,397
﻿ Inventories
$ 22,258
$ 22,451
﻿ </t>
  </si>
  <si>
    <t>Summary of Property and Equipment</t>
  </si>
  <si>
    <t xml:space="preserve">﻿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 </t>
  </si>
  <si>
    <t>Accumulated Other Comprehensive Income (Loss)</t>
  </si>
  <si>
    <t xml:space="preserve">﻿
Accumulated other comprehensive income (loss) consisted of the following (net of tax):
﻿
﻿
﻿
﻿
Three Months Ended
Nine Months Ended
﻿
September 30,
September 30,
﻿
2018
2017
2018
2017
﻿ Total accumulated other comprehensive (loss) income at beginning of period
$ (98)
$ (47)
$ 34
$ (468)
﻿ Unrealized Losses on Investments
﻿ Balance at beginning of period
$ (13)
$ (15)
$ (6)
$ (21)
﻿ Other comprehensive income
8
8
1
14
﻿ Balance at end of period
$ (5)
$ (7)
$ (5)
$ (7)
﻿ Foreign Currency Translation Adjustment
﻿ Balance at beginning of period
$ (85)
$ (32)
$ 40
$ (447)
﻿ Other comprehensive (loss) income
(84)
182
(265)
607
﻿ Reclassification of accumulated other comprehensive income (loss) to other income (expense)
38
(153)
94
(163)
﻿ Balance at end of period
$ (131)
$ (3)
$ (131)
$ (3)
﻿ Total accumulated other comprehensive (loss) income at end of period
$ (136)
$ (10)
$ (136)
$ (10)
﻿ </t>
  </si>
  <si>
    <t>Fair Value (Tables)</t>
  </si>
  <si>
    <t>Financial Assets and Liabilities Measured at Fair Value on a Recurring Basis</t>
  </si>
  <si>
    <t xml:space="preserve">The following table represents the Company’s fair value hierarchy for its financial assets and liabilities measured at fair value on a recurring basis as of September 30, 2018 :
﻿
﻿
﻿
﻿
﻿
Quoted Prices in Active Markets for Identical Assets (Level 1)
Significant Other Observable Inputs (Level 2)
Significant Other Unobservable Inputs (Level 3)
Total
﻿ Assets:
﻿ Money market funds
$
—
$ 15,588
$
—
$ 15,588
﻿ Commercial paper
—
7,989
—
7,989
﻿ U.S. government securities
3,885
—
—
3,885
﻿ Corporate bonds
—
6,910
—
6,910
﻿ Asset-backed securities
—
3,436
—
3,436
﻿ Total assets
$ 3,885
$ 33,923
$
—
$ 37,808
﻿ Liabilities:
﻿ Acquisition-related contingent consideration
—
—
22,902
22,902
﻿ Total liabilities
$
—
$
—
$ 22,902
$ 22,902
﻿
There were no changes in the levels or methodology of measurement of financial assets and liabilities during the three and nine months ended September 30, 2018 .
The following table represents the Company’s fair value hierarchy for its financial assets and liabilities measured at fair value on a recurring basis as of December 31, 2017 :
﻿
﻿
﻿
﻿
﻿
Quoted Prices in Active Markets for Identical Assets (Level 1)
Significant Other Observable Inputs (Level 2)
Significant Other Unobservable Inputs (Level 3)
Total
﻿ Assets:
﻿ Money market funds
$
—
$ 12,774
$
—
$ 12,774
﻿ Commercial paper
—
7,472
—
7,472
﻿ U.S. government agencies and securities
2,999
—
—
2,999
﻿ Corporate bonds
—
2,920
—
2,920
﻿ Total assets
$ 2,999
$ 23,166
$
—
$ 26,165
﻿ Liabilities:
﻿ Acquisition-related contingent consideration
—
—
37,098
37,098
﻿ Total liabilities
$
—
$
—
$ 37,098
$ 37,098
﻿ </t>
  </si>
  <si>
    <t>Level 3 Fair Value Measurements Using Significant Other Unobservable Inputs for Acquisition-Related Contingent Consideration</t>
  </si>
  <si>
    <t xml:space="preserve">The following table represents the Company’s Level 3 fair value measurements using significant other unobservable inputs for acquisition-related contingent consideration:
﻿
﻿
﻿
﻿
Nine Months Ended
Twelve Months Ended
﻿
September 30, 2018
December 31, 2017
﻿ Beginning Balance
$ 37,098
$ 41,176
﻿ Settlement of trial enrollment milestone
(7,500)
—
﻿ Changes in fair value included in selling, general and administrative expenses
(6,696)
(4,078)
﻿ Ending Balance
$ 22,902
$ 37,098
﻿ </t>
  </si>
  <si>
    <t>Intangible Assets (Tables)</t>
  </si>
  <si>
    <t>Company's Intangible Assets</t>
  </si>
  <si>
    <t xml:space="preserve">The following table provides a summary of the Company’s intangible assets:
﻿
﻿
﻿
﻿
﻿
﻿
September 30, 2018
December 31, 2017
﻿
Estimated Useful Life
Cost
Accumulated
Amortization
Cost
Accumulated
Amortization
﻿ Fusion technology
10 years
$ 9,242
$ 4,390
$ 9,242
$ 3,697
﻿ SUBTLE access technology
5 years
2,179
1,314
2,179
981
﻿ IPR&amp;D
44,021
—
44,021
—
﻿ Total
$ 55,442
$ 5,704
$ 55,442
$ 4,678
﻿ </t>
  </si>
  <si>
    <t>Future Amortization Expense Related to Intangible Assets with Definite Lives</t>
  </si>
  <si>
    <t xml:space="preserve">Amortization expense of intangible assets with definite lives is projected as follows:
﻿
﻿
﻿
﻿
﻿ 2018
$ 342
October 1, 2018 through December 31, 2018
﻿ 2019
1,367
﻿ 2020
1,235
﻿ 2021
924
﻿ 2022
924
﻿ 2023 and thereafter
925
﻿ Total
$ 5,717
﻿ </t>
  </si>
  <si>
    <t>Accrued Liabilities (Tables)</t>
  </si>
  <si>
    <t xml:space="preserve">Accrued liabilities consisted of the following:
﻿
﻿
﻿
﻿
﻿
September 30,
December 31,
﻿
2018
2017
﻿ Accrued bonus
$ 6,992
$ 4,726
﻿ Accrued commissions
6,361
6,964
﻿ Accrued payroll and employee-related expenses
4,980
4,097
﻿ Sales returns and allowances
1,362
1,169
﻿ Other accrued liabilities
716
695
﻿ Accrued royalties
636
626
﻿ Accrued taxes
551
634
﻿ Total
$ 21,598
$ 18,911
﻿ </t>
  </si>
  <si>
    <t>Indebtedness (Tables)</t>
  </si>
  <si>
    <t>Future Maturities On Debt And Capital Lease Obligations</t>
  </si>
  <si>
    <t xml:space="preserve">﻿
﻿
﻿ 2018
$ 372
October 1, 2018 through December 31, 2018
﻿ 2019
5,303
﻿ 2020
12,943
﻿ 2021
12,947
﻿ 2022
12,968
﻿ 2023 and thereafter
16,260
﻿ Total payments
$ 60,793
﻿ Imputed interest
(6,450)
﻿ Net long-term debt and capital lease obligations, of which $1,559 is current and $52,784 is noncurrent
$ 54,343
﻿ </t>
  </si>
  <si>
    <t>Equity Compensation Plans (Tables)</t>
  </si>
  <si>
    <t>Share-Based Compensation Expense Related to Employee Share-Based Compensation</t>
  </si>
  <si>
    <t xml:space="preserve">The following table summarizes the allocation of share-based compensation expense:
﻿
﻿
﻿
﻿
﻿
Three Months Ended
Nine Months Ended
﻿
September 30,
September 30,
﻿
2018
2017
2018
2017
﻿ Cost of revenue
$ 765
$ 179
$ 1,240
$ 448
﻿ Research and development expenses
426
512
1,378
1,515
﻿ Selling, general and administrative expenses
3,051
2,931
9,048
8,984
﻿ Total
$ 4,242
$ 3,622
$ 11,666
$ 10,947
﻿ </t>
  </si>
  <si>
    <t>Segment and Geographic Information (Tables)</t>
  </si>
  <si>
    <t>Revenue by Geographic Area</t>
  </si>
  <si>
    <t xml:space="preserve">Revenue attributed to geographic areas, based on the location of customers, was as follows:
﻿
﻿
﻿
﻿
﻿
Three Months Ended
Nine Months Ended
﻿
September 30,
September 30,
﻿
2018
2017
2018
2017
﻿ United States
$ 39,764
$ 33,394
$ 119,034
$ 102,196
﻿ Europe
6,382
5,096
18,947
15,973
﻿ Asia
3,601
3,493
10,089
9,929
﻿ Other international
194
167
667
556
﻿ Total international
10,177
8,756
29,703
26,458
﻿ Total revenue
$ 49,941
$ 42,150
$ 148,737
$ 128,654
﻿ </t>
  </si>
  <si>
    <t>Revenue by Product Type</t>
  </si>
  <si>
    <t xml:space="preserve">United States revenue by product type was as follows:
﻿
﻿
﻿
﻿
﻿
Three Months Ended
Nine Months Ended
﻿
September 30,
September 30,
﻿
2018
2017
2018
2017
﻿ Open-heart ablation
$ 17,948
$ 15,351
$ 53,600
$ 47,846
﻿ Minimally invasive ablation
7,877
9,049
25,604
26,056
﻿ Appendage management
13,487
8,471
38,385
26,636
﻿ Total ablation and appendage management
39,312
32,871
117,589
100,538
﻿ Valve tools
452
523
1,445
1,658
﻿ Total United States
$ 39,764
$ 33,394
$ 119,034
$ 102,196
﻿
International revenue by product type was as follows:
﻿
﻿
﻿
﻿
﻿
Three Months Ended
Nine Months Ended
﻿
September 30,
September 30,
﻿
2018
2017
2018
2017
﻿ Open-heart ablation
$ 5,437
$ 5,255
$ 16,182
$ 15,519
﻿ Minimally invasive ablation
2,355
1,766
6,807
5,859
﻿ Appendage management
2,318
1,653
6,540
4,825
﻿ Total ablation and appendage management
10,110
8,674
29,529
26,203
﻿ Valve tools
67
82
174
255
﻿ Total international
$ 10,177
$ 8,756
$ 29,703
$ 26,458
﻿ </t>
  </si>
  <si>
    <t>Description of Business and Summary of Significant Accounting Policies (Narrative) (Details) - USD ($) shares in Thousands, $ in Thousands</t>
  </si>
  <si>
    <t>Description Of Business And Significant Accounting Policies [Line Items]</t>
  </si>
  <si>
    <t>Net carrying amount of loaned equipment</t>
  </si>
  <si>
    <t>Options, restricted stock and performance based shares excluded from calculation of net loss per share</t>
  </si>
  <si>
    <t>Share-based compensation expense recognized</t>
  </si>
  <si>
    <t>Generators And Related Equipment [Member]</t>
  </si>
  <si>
    <t>Carrying Amount of Loaned Equipment [Member]</t>
  </si>
  <si>
    <t>Short-term Debt [Member]</t>
  </si>
  <si>
    <t>Maturity period of short term investment</t>
  </si>
  <si>
    <t>1 year</t>
  </si>
  <si>
    <t>Description of Business and Summary of Significant Accounting Policies (Summary Of Inventories) (Details) - USD ($) $ in Thousands</t>
  </si>
  <si>
    <t>Raw materials</t>
  </si>
  <si>
    <t>Work in process</t>
  </si>
  <si>
    <t>Finished goods</t>
  </si>
  <si>
    <t>Description of Business and Summary of Significant Accounting Policies (Summary Of Property And Equipment) (Details)</t>
  </si>
  <si>
    <t>Building under Capital Lease [Member]</t>
  </si>
  <si>
    <t>Property, Plant and Equipment [Line Items]</t>
  </si>
  <si>
    <t>Estimated Useful Life</t>
  </si>
  <si>
    <t>15 years</t>
  </si>
  <si>
    <t>Computers, Software and Office Equipment [Member]</t>
  </si>
  <si>
    <t>3 years</t>
  </si>
  <si>
    <t>Minimum [Member] | Generator and Related Equipment [Member]</t>
  </si>
  <si>
    <t>Minimum [Member] | Machinery And Equipment [Member]</t>
  </si>
  <si>
    <t>Minimum [Member] | Furniture and Fixtures [Member]</t>
  </si>
  <si>
    <t>Minimum [Member] | Leasehold Improvements [Member]</t>
  </si>
  <si>
    <t>5 years</t>
  </si>
  <si>
    <t>Minimum [Member] | Equipment under Capital Leases [Member]</t>
  </si>
  <si>
    <t>Maximum [Member] | Generator and Related Equipment [Member]</t>
  </si>
  <si>
    <t>Maximum [Member] | Machinery And Equipment [Member]</t>
  </si>
  <si>
    <t>7 years</t>
  </si>
  <si>
    <t>Maximum [Member] | Furniture and Fixtures [Member]</t>
  </si>
  <si>
    <t>Maximum [Member] | Leasehold Improvements [Member]</t>
  </si>
  <si>
    <t>Maximum [Member] | Equipment under Capital Leases [Member]</t>
  </si>
  <si>
    <t>Description of Business and Summary of Significant Accounting Policies (Accumulated Other Comprehensive Income (Loss)) (Details) - USD ($) $ in Thousands</t>
  </si>
  <si>
    <t>Accumulated Other Comprehensive Income (Loss) [Line Items]</t>
  </si>
  <si>
    <t>Total accumulated other comprehensive income (loss) at beginning of period</t>
  </si>
  <si>
    <t>Total accumulated other comprehensive income (loss) at end of period</t>
  </si>
  <si>
    <t>Unrealized Losses On Investments [Member]</t>
  </si>
  <si>
    <t>Other comprehensive income (loss)</t>
  </si>
  <si>
    <t>Foreign Currency Translation Adjustment [Member]</t>
  </si>
  <si>
    <t>Reclassification of accumulated other comprehensive income (loss) to other income (expense)</t>
  </si>
  <si>
    <t>Fair Value (Narrative) (Details) - USD ($) shares in Thousands, $ in Thousands</t>
  </si>
  <si>
    <t>Sep. 20, 2018</t>
  </si>
  <si>
    <t>Settlement of trial enrollment milestone one</t>
  </si>
  <si>
    <t>Cash payments to former shareholders</t>
  </si>
  <si>
    <t>Shares issued and delivered</t>
  </si>
  <si>
    <t>Changes in fair value included in earnings</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Securities [Member]</t>
  </si>
  <si>
    <t>Corporate Bonds [Member]</t>
  </si>
  <si>
    <t>Asset-backed Securities [Member]</t>
  </si>
  <si>
    <t>Quoted Prices in Active Markets for Identical Assets (Level 1) [Member]</t>
  </si>
  <si>
    <t>Quoted Prices in Active Markets for Identical Assets (Level 1) [Member] | U.S. Government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Other Observable Inputs (Level 2) [Member] | Asset-backed Securities [Member]</t>
  </si>
  <si>
    <t>Significant Other Unobservable Inputs (Level 3) [Member]</t>
  </si>
  <si>
    <t>Fair Value (Level 3 Fair Value Measurements Using Significant Other Unobservable Inputs for Acquisition-Related Contingent Consideration) (Details) - USD ($) $ in Thousands</t>
  </si>
  <si>
    <t>12 Months Ended</t>
  </si>
  <si>
    <t>Beginning Balance</t>
  </si>
  <si>
    <t>Changes in fair value included in selling, general and administrative expenses</t>
  </si>
  <si>
    <t>Ending Balance</t>
  </si>
  <si>
    <t>Intangible Assets (Narative) (Details) - USD ($) $ in Thousands</t>
  </si>
  <si>
    <t>Intangible Assets (Company's Intangible Assets) (Details) - USD ($) $ in Thousands</t>
  </si>
  <si>
    <t>Finite-Lived Intangible Assets [Line Items]</t>
  </si>
  <si>
    <t>Cost</t>
  </si>
  <si>
    <t>Accumulated Amortization</t>
  </si>
  <si>
    <t>Fusion Technology [Member]</t>
  </si>
  <si>
    <t>10 years</t>
  </si>
  <si>
    <t>SUBTLE Access Technology [Member]</t>
  </si>
  <si>
    <t>IPR&amp;D [Member]</t>
  </si>
  <si>
    <t>Intangible Assets (Future Amortization Expense Related to Intangible Assets with Definite Lives) (Details) $ in Thousands</t>
  </si>
  <si>
    <t>Sep. 30, 2018USD ($)</t>
  </si>
  <si>
    <t>2023 and thereafter</t>
  </si>
  <si>
    <t>Total</t>
  </si>
  <si>
    <t>Accrued Liabilities (Accrued Liabilities) (Details) - USD ($) $ in Thousands</t>
  </si>
  <si>
    <t>Accrued bonus</t>
  </si>
  <si>
    <t>Accrued commissions</t>
  </si>
  <si>
    <t>Accrued payroll and employee-related expenses</t>
  </si>
  <si>
    <t>Sales returns and allowances</t>
  </si>
  <si>
    <t>Other accrued liabilities</t>
  </si>
  <si>
    <t>Accrued royalties</t>
  </si>
  <si>
    <t>Accrued taxes</t>
  </si>
  <si>
    <t>Indebtedness (Narrative) (Details) - USD ($)</t>
  </si>
  <si>
    <t>Feb. 23, 2018</t>
  </si>
  <si>
    <t>Apr. 25, 2016</t>
  </si>
  <si>
    <t>Oct. 31, 2015</t>
  </si>
  <si>
    <t>Line of Credit Facility [Line Items]</t>
  </si>
  <si>
    <t>Accumulated amortization on the capital leases</t>
  </si>
  <si>
    <t>Silicon Valley Bank Agreement [Member] | Revolving Credit Facility [Member]</t>
  </si>
  <si>
    <t>Line of credit</t>
  </si>
  <si>
    <t>Line of credit, availability</t>
  </si>
  <si>
    <t>Silicon Valley Bank, Second Amended And Restated Loan Agreement [Member]</t>
  </si>
  <si>
    <t>Principal payment starting period after inception of loan to maturity</t>
  </si>
  <si>
    <t>18 months</t>
  </si>
  <si>
    <t>Silicon Valley Bank, Amended And Restated Loan Agreement Effective 2/23/18 [Member]</t>
  </si>
  <si>
    <t>Upon certain conditions met, deferred loan payment period</t>
  </si>
  <si>
    <t>6 months</t>
  </si>
  <si>
    <t>Silicon Valley Bank, Amended And Restated Loan Agreement Effective 2/23/18 [Member] | Revolving Credit Facility [Member]</t>
  </si>
  <si>
    <t>Line of credit, maximum borrowing capacity</t>
  </si>
  <si>
    <t>Maturity date</t>
  </si>
  <si>
    <t>Feb. 28,
		2023</t>
  </si>
  <si>
    <t>Optional increase in line of credit</t>
  </si>
  <si>
    <t>Additional fee on total term loan</t>
  </si>
  <si>
    <t>0.33%</t>
  </si>
  <si>
    <t>Silicon Valley Bank, Amended And Restated Loan Agreement Effective 2/23/18 [Member] | Revolving Credit Facility [Member] | Prime Rate [Member]</t>
  </si>
  <si>
    <t>Basis rate</t>
  </si>
  <si>
    <t>4.50%</t>
  </si>
  <si>
    <t>Building And Equipment [Member]</t>
  </si>
  <si>
    <t>Capital lease expiration period</t>
  </si>
  <si>
    <t>Dec. 31,
		2030</t>
  </si>
  <si>
    <t>Cost of assets under lease</t>
  </si>
  <si>
    <t>Term Loan [Member] | Silicon Valley Bank, Second Amended And Restated Loan Agreement [Member]</t>
  </si>
  <si>
    <t>Loan term</t>
  </si>
  <si>
    <t>Term Loan [Member] | Silicon Valley Bank, Amended And Restated Loan Agreement Effective 2/23/18 [Member]</t>
  </si>
  <si>
    <t>Loan amount</t>
  </si>
  <si>
    <t>3.50%</t>
  </si>
  <si>
    <t>Accrued fee amount</t>
  </si>
  <si>
    <t>Financing costs</t>
  </si>
  <si>
    <t>Term Loan [Member] | Silicon Valley Bank, Amended And Restated Loan Agreement Effective 2/23/18 [Member] | Prime Rate [Member]</t>
  </si>
  <si>
    <t>3.75%</t>
  </si>
  <si>
    <t>Interest rate</t>
  </si>
  <si>
    <t>8.25%</t>
  </si>
  <si>
    <t>Mason Lease [Member] | Letter of Credit [Member]</t>
  </si>
  <si>
    <t>Letter of credit outstanding</t>
  </si>
  <si>
    <t>Indebtedness (Future Maturities On Debt And Capital Lease Obligations) (Details) - USD ($) $ in Thousands</t>
  </si>
  <si>
    <t>Jun. 30, 2018</t>
  </si>
  <si>
    <t>Total payments</t>
  </si>
  <si>
    <t>Imputed interest</t>
  </si>
  <si>
    <t>Net long-term debt and capital lease obligations, of which $1,559 is current and $53,736 is noncurrent</t>
  </si>
  <si>
    <t>Net capital lease obligations, current</t>
  </si>
  <si>
    <t>Net capital lease obligations, noncurrent</t>
  </si>
  <si>
    <t>Commitments and Contingencies (Narrative) (Details) - USD ($) $ in Thousands</t>
  </si>
  <si>
    <t>Commitments and Contingencies [Line Items]</t>
  </si>
  <si>
    <t>Royalty expense</t>
  </si>
  <si>
    <t>Minimum [Member]</t>
  </si>
  <si>
    <t>Royalty rates</t>
  </si>
  <si>
    <t>3.00%</t>
  </si>
  <si>
    <t>Royalty agreement term</t>
  </si>
  <si>
    <t>18 years</t>
  </si>
  <si>
    <t>Maximum [Member]</t>
  </si>
  <si>
    <t>5.00%</t>
  </si>
  <si>
    <t>20 years</t>
  </si>
  <si>
    <t>Office, Manufacturing, Warehouse Facilities, And Equipment [Member]</t>
  </si>
  <si>
    <t>Operating leases expire at various terms</t>
  </si>
  <si>
    <t>Dec. 31,
		2022</t>
  </si>
  <si>
    <t>Income Tax Provision (Narrative) (Details)</t>
  </si>
  <si>
    <t>Effective tax rate</t>
  </si>
  <si>
    <t>(0.71%)</t>
  </si>
  <si>
    <t>(0.36%)</t>
  </si>
  <si>
    <t>(0.84%)</t>
  </si>
  <si>
    <t>(0.27%)</t>
  </si>
  <si>
    <t>Federal tax at statutory rate</t>
  </si>
  <si>
    <t>21.00%</t>
  </si>
  <si>
    <t>35.00%</t>
  </si>
  <si>
    <t>Equity Compensation Plans (Narrative) (Details) $ in Thousands</t>
  </si>
  <si>
    <t>Sep. 30, 2018USD ($)itemshares</t>
  </si>
  <si>
    <t>Share-based Compensation Arrangement by Share-based Payment Award [Line Items]</t>
  </si>
  <si>
    <t>Number of share-based incentive plans | item</t>
  </si>
  <si>
    <t>Participants purchase limit shares</t>
  </si>
  <si>
    <t>Offering period</t>
  </si>
  <si>
    <t>Minimum [Member] | Restricted Stock [Member]</t>
  </si>
  <si>
    <t>Vesting period</t>
  </si>
  <si>
    <t>Maximum [Member] | Restricted Stock [Member]</t>
  </si>
  <si>
    <t>4 years</t>
  </si>
  <si>
    <t>2014 Plan [Member]</t>
  </si>
  <si>
    <t>Expiry of options from the date of grant</t>
  </si>
  <si>
    <t>Common stock reserved for issuance</t>
  </si>
  <si>
    <t>Shares available for future grants</t>
  </si>
  <si>
    <t>2014 Plan [Member] | Employee Stock Option [Member]</t>
  </si>
  <si>
    <t>Exercisable period beginning</t>
  </si>
  <si>
    <t>2008 Employee Stock Purchase Plan [Member]</t>
  </si>
  <si>
    <t>Company's common stock may be purchased at a discount</t>
  </si>
  <si>
    <t>15.00%</t>
  </si>
  <si>
    <t>Participants purchase limit value | $</t>
  </si>
  <si>
    <t>2018 PSAs [Member] | Performance Stock Options [Member]</t>
  </si>
  <si>
    <t>Vesting right of shares of common stock</t>
  </si>
  <si>
    <t>2018 PSAs [Member] | Minimum [Member] | Performance Stock Options [Member]</t>
  </si>
  <si>
    <t>Performance stock award threshold, target and maximum payout opportunity percentage</t>
  </si>
  <si>
    <t>0.00%</t>
  </si>
  <si>
    <t>2018 PSAs [Member] | Maximum [Member] | Performance Stock Options [Member]</t>
  </si>
  <si>
    <t>200.00%</t>
  </si>
  <si>
    <t>First Anniversary Date Of Grant [Member] | Employee Stock Option [Member]</t>
  </si>
  <si>
    <t>Annual vesting percentage</t>
  </si>
  <si>
    <t>First Anniversary Date Of Grant [Member] | 2014 Plan [Member] | Employee Stock Option [Member]</t>
  </si>
  <si>
    <t>25.00%</t>
  </si>
  <si>
    <t>Second Anniversary Date Of Grant [Member] | Employee Stock Option [Member]</t>
  </si>
  <si>
    <t>Second Anniversary Date Of Grant [Member] | 2014 Plan [Member] | Employee Stock Option [Member]</t>
  </si>
  <si>
    <t>Third Anniversary Date Of Grant [Member] | Employee Stock Option [Member]</t>
  </si>
  <si>
    <t>Third Anniversary Date Of Grant [Member] | 2014 Plan [Member] | Employee Stock Option [Member]</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Segment and Geographic Information (Narrative) (Details) - USD ($) $ in Thousands</t>
  </si>
  <si>
    <t>Europe [Member]</t>
  </si>
  <si>
    <t>Long-lived assets</t>
  </si>
  <si>
    <t>Segment and Geographic Information (Revenue by Geographic Area) (Details) - USD ($) $ in Thousands</t>
  </si>
  <si>
    <t>Revenues from External Customers and Long-Lived Assets [Line Items]</t>
  </si>
  <si>
    <t>United States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ppendage Management [Member]</t>
  </si>
  <si>
    <t>United States [Member] | Ablation And Appendage Management [Member]</t>
  </si>
  <si>
    <t>United States [Member] | Valve Tools [Member]</t>
  </si>
  <si>
    <t>International [Member] | Open-heart Ablation [Member]</t>
  </si>
  <si>
    <t>International [Member] | Minimally Invasive Ablation [Member]</t>
  </si>
  <si>
    <t>International [Member] | Appendage Management [Member]</t>
  </si>
  <si>
    <t>International [Member] | Ablation And Appendage Management [Member]</t>
  </si>
  <si>
    <t>International [Member] | Valve Tools [Member]</t>
  </si>
  <si>
    <t>Subsequent Event (Narrative) (Details) - Subsequent Event [Member] - USD ($) shares in Thousands, $ in Thousands</t>
  </si>
  <si>
    <t>Oct. 10, 2018</t>
  </si>
  <si>
    <t>Oct. 03, 2018</t>
  </si>
  <si>
    <t>Subsequent Event [Line Items]</t>
  </si>
  <si>
    <t>Underwriter option period</t>
  </si>
  <si>
    <t>30 days</t>
  </si>
  <si>
    <t>Proceeds from issuance of common stock</t>
  </si>
  <si>
    <t>Common Stock [Member]</t>
  </si>
  <si>
    <t>Issuance of common stock through public offering, Shares</t>
  </si>
  <si>
    <t>Optional re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3885</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38526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32</v>
      </c>
      <c r="B11" s="4" t="s">
        <v>186</v>
      </c>
    </row>
    <row r="12" spans="1:2">
      <c r="A12" s="4" t="s">
        <v>187</v>
      </c>
      <c r="B12" s="4" t="s">
        <v>188</v>
      </c>
    </row>
    <row r="13" spans="1:2">
      <c r="A13" s="4" t="s">
        <v>143</v>
      </c>
      <c r="B13" s="4" t="s">
        <v>189</v>
      </c>
    </row>
    <row r="14" spans="1:2">
      <c r="A14" s="4" t="s">
        <v>37</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99</v>
      </c>
      <c r="C3" s="7" t="n">
        <v>21809</v>
      </c>
    </row>
    <row r="4" spans="1:3">
      <c r="A4" s="4" t="s">
        <v>30</v>
      </c>
      <c r="B4" s="5" t="n">
        <v>22220</v>
      </c>
      <c r="C4" s="5" t="n">
        <v>12642</v>
      </c>
    </row>
    <row r="5" spans="1:3">
      <c r="A5" s="4" t="s">
        <v>31</v>
      </c>
      <c r="B5" s="5" t="n">
        <v>23290</v>
      </c>
      <c r="C5" s="5" t="n">
        <v>23083</v>
      </c>
    </row>
    <row r="6" spans="1:3">
      <c r="A6" s="4" t="s">
        <v>32</v>
      </c>
      <c r="B6" s="5" t="n">
        <v>22258</v>
      </c>
      <c r="C6" s="5" t="n">
        <v>22451</v>
      </c>
    </row>
    <row r="7" spans="1:3">
      <c r="A7" s="4" t="s">
        <v>33</v>
      </c>
      <c r="B7" s="5" t="n">
        <v>2662</v>
      </c>
      <c r="C7" s="5" t="n">
        <v>2273</v>
      </c>
    </row>
    <row r="8" spans="1:3">
      <c r="A8" s="4" t="s">
        <v>34</v>
      </c>
      <c r="B8" s="5" t="n">
        <v>88429</v>
      </c>
      <c r="C8" s="5" t="n">
        <v>82258</v>
      </c>
    </row>
    <row r="9" spans="1:3">
      <c r="A9" s="4" t="s">
        <v>35</v>
      </c>
      <c r="B9" s="5" t="n">
        <v>27964</v>
      </c>
      <c r="C9" s="5" t="n">
        <v>28749</v>
      </c>
    </row>
    <row r="10" spans="1:3">
      <c r="A10" s="4" t="s">
        <v>36</v>
      </c>
      <c r="B10" s="5" t="n">
        <v>49738</v>
      </c>
      <c r="C10" s="5" t="n">
        <v>50764</v>
      </c>
    </row>
    <row r="11" spans="1:3">
      <c r="A11" s="4" t="s">
        <v>37</v>
      </c>
      <c r="B11" s="5" t="n">
        <v>105257</v>
      </c>
      <c r="C11" s="5" t="n">
        <v>105257</v>
      </c>
    </row>
    <row r="12" spans="1:3">
      <c r="A12" s="4" t="s">
        <v>38</v>
      </c>
      <c r="B12" s="5" t="n">
        <v>574</v>
      </c>
      <c r="C12" s="5" t="n">
        <v>676</v>
      </c>
    </row>
    <row r="13" spans="1:3">
      <c r="A13" s="4" t="s">
        <v>39</v>
      </c>
      <c r="B13" s="5" t="n">
        <v>271962</v>
      </c>
      <c r="C13" s="5" t="n">
        <v>267704</v>
      </c>
    </row>
    <row r="14" spans="1:3">
      <c r="A14" s="3" t="s">
        <v>40</v>
      </c>
    </row>
    <row r="15" spans="1:3">
      <c r="A15" s="4" t="s">
        <v>41</v>
      </c>
      <c r="B15" s="5" t="n">
        <v>10587</v>
      </c>
      <c r="C15" s="5" t="n">
        <v>12431</v>
      </c>
    </row>
    <row r="16" spans="1:3">
      <c r="A16" s="4" t="s">
        <v>42</v>
      </c>
      <c r="B16" s="5" t="n">
        <v>21598</v>
      </c>
      <c r="C16" s="5" t="n">
        <v>18911</v>
      </c>
    </row>
    <row r="17" spans="1:3">
      <c r="A17" s="4" t="s">
        <v>43</v>
      </c>
      <c r="B17" s="5" t="n">
        <v>1559</v>
      </c>
      <c r="C17" s="5" t="n">
        <v>561</v>
      </c>
    </row>
    <row r="18" spans="1:3">
      <c r="A18" s="4" t="s">
        <v>44</v>
      </c>
      <c r="B18" s="5" t="n">
        <v>33744</v>
      </c>
      <c r="C18" s="5" t="n">
        <v>31903</v>
      </c>
    </row>
    <row r="19" spans="1:3">
      <c r="A19" s="4" t="s">
        <v>45</v>
      </c>
      <c r="B19" s="5" t="n">
        <v>12336</v>
      </c>
      <c r="C19" s="5" t="n">
        <v>12761</v>
      </c>
    </row>
    <row r="20" spans="1:3">
      <c r="A20" s="4" t="s">
        <v>46</v>
      </c>
      <c r="B20" s="5" t="n">
        <v>38554</v>
      </c>
      <c r="C20" s="5" t="n">
        <v>24100</v>
      </c>
    </row>
    <row r="21" spans="1:3">
      <c r="A21" s="4" t="s">
        <v>47</v>
      </c>
      <c r="B21" s="5" t="n">
        <v>23560</v>
      </c>
      <c r="C21" s="5" t="n">
        <v>37774</v>
      </c>
    </row>
    <row r="22" spans="1:3">
      <c r="A22" s="4" t="s">
        <v>48</v>
      </c>
      <c r="B22" s="5" t="n">
        <v>108194</v>
      </c>
      <c r="C22" s="5" t="n">
        <v>106538</v>
      </c>
    </row>
    <row r="23" spans="1:3">
      <c r="A23" s="4" t="s">
        <v>49</v>
      </c>
      <c r="B23" s="4" t="s">
        <v>50</v>
      </c>
      <c r="C23" s="4" t="s">
        <v>50</v>
      </c>
    </row>
    <row r="24" spans="1:3">
      <c r="A24" s="3" t="s">
        <v>51</v>
      </c>
    </row>
    <row r="25" spans="1:3">
      <c r="A25" s="4" t="s">
        <v>52</v>
      </c>
      <c r="B25" s="5" t="n">
        <v>36</v>
      </c>
      <c r="C25" s="5" t="n">
        <v>35</v>
      </c>
    </row>
    <row r="26" spans="1:3">
      <c r="A26" s="4" t="s">
        <v>53</v>
      </c>
      <c r="B26" s="5" t="n">
        <v>407442</v>
      </c>
      <c r="C26" s="5" t="n">
        <v>386963</v>
      </c>
    </row>
    <row r="27" spans="1:3">
      <c r="A27" s="4" t="s">
        <v>54</v>
      </c>
      <c r="B27" s="5" t="n">
        <v>-136</v>
      </c>
      <c r="C27" s="5" t="n">
        <v>34</v>
      </c>
    </row>
    <row r="28" spans="1:3">
      <c r="A28" s="4" t="s">
        <v>55</v>
      </c>
      <c r="B28" s="5" t="n">
        <v>-243574</v>
      </c>
      <c r="C28" s="5" t="n">
        <v>-225866</v>
      </c>
    </row>
    <row r="29" spans="1:3">
      <c r="A29" s="4" t="s">
        <v>56</v>
      </c>
      <c r="B29" s="5" t="n">
        <v>163768</v>
      </c>
      <c r="C29" s="5" t="n">
        <v>161166</v>
      </c>
    </row>
    <row r="30" spans="1:3">
      <c r="A30" s="4" t="s">
        <v>57</v>
      </c>
      <c r="B30" s="7" t="n">
        <v>271962</v>
      </c>
      <c r="C30" s="7" t="n">
        <v>26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4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47</v>
      </c>
    </row>
    <row r="4" spans="1:2">
      <c r="A4" s="4" t="s">
        <v>14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66</v>
      </c>
      <c r="D1" s="2" t="s">
        <v>1</v>
      </c>
    </row>
    <row r="2" spans="1:6">
      <c r="B2" s="2" t="s">
        <v>2</v>
      </c>
      <c r="C2" s="2" t="s">
        <v>67</v>
      </c>
      <c r="D2" s="2" t="s">
        <v>2</v>
      </c>
      <c r="E2" s="2" t="s">
        <v>67</v>
      </c>
      <c r="F2" s="2" t="s">
        <v>27</v>
      </c>
    </row>
    <row r="3" spans="1:6">
      <c r="A3" s="3" t="s">
        <v>240</v>
      </c>
    </row>
    <row r="4" spans="1:6">
      <c r="A4" s="4" t="s">
        <v>95</v>
      </c>
      <c r="D4" s="7" t="n">
        <v>5505</v>
      </c>
      <c r="E4" s="7" t="n">
        <v>5831</v>
      </c>
    </row>
    <row r="5" spans="1:6">
      <c r="A5" s="4" t="s">
        <v>241</v>
      </c>
      <c r="B5" s="7" t="n">
        <v>27964</v>
      </c>
      <c r="D5" s="5" t="n">
        <v>27964</v>
      </c>
      <c r="F5" s="7" t="n">
        <v>28749</v>
      </c>
    </row>
    <row r="6" spans="1:6">
      <c r="A6" s="4" t="s">
        <v>69</v>
      </c>
      <c r="B6" s="5" t="n">
        <v>49941</v>
      </c>
      <c r="C6" s="7" t="n">
        <v>42150</v>
      </c>
      <c r="D6" s="7" t="n">
        <v>148737</v>
      </c>
      <c r="E6" s="7" t="n">
        <v>128654</v>
      </c>
    </row>
    <row r="7" spans="1:6">
      <c r="A7" s="4" t="s">
        <v>242</v>
      </c>
      <c r="D7" s="5" t="n">
        <v>3945</v>
      </c>
      <c r="E7" s="5" t="n">
        <v>4311</v>
      </c>
    </row>
    <row r="8" spans="1:6">
      <c r="A8" s="4" t="s">
        <v>243</v>
      </c>
      <c r="B8" s="5" t="n">
        <v>4242</v>
      </c>
      <c r="C8" s="5" t="n">
        <v>3622</v>
      </c>
      <c r="D8" s="7" t="n">
        <v>11666</v>
      </c>
      <c r="E8" s="7" t="n">
        <v>10947</v>
      </c>
    </row>
    <row r="9" spans="1:6">
      <c r="A9" s="4" t="s">
        <v>244</v>
      </c>
    </row>
    <row r="10" spans="1:6">
      <c r="A10" s="3" t="s">
        <v>240</v>
      </c>
    </row>
    <row r="11" spans="1:6">
      <c r="A11" s="4" t="s">
        <v>95</v>
      </c>
      <c r="B11" s="5" t="n">
        <v>783</v>
      </c>
      <c r="C11" s="7" t="n">
        <v>877</v>
      </c>
      <c r="D11" s="5" t="n">
        <v>2424</v>
      </c>
      <c r="E11" s="7" t="n">
        <v>2702</v>
      </c>
    </row>
    <row r="12" spans="1:6">
      <c r="A12" s="4" t="s">
        <v>245</v>
      </c>
    </row>
    <row r="13" spans="1:6">
      <c r="A13" s="3" t="s">
        <v>240</v>
      </c>
    </row>
    <row r="14" spans="1:6">
      <c r="A14" s="4" t="s">
        <v>241</v>
      </c>
      <c r="B14" s="7" t="n">
        <v>4724</v>
      </c>
      <c r="D14" s="7" t="n">
        <v>4724</v>
      </c>
      <c r="F14" s="7" t="n">
        <v>4656</v>
      </c>
    </row>
    <row r="15" spans="1:6">
      <c r="A15" s="4" t="s">
        <v>246</v>
      </c>
    </row>
    <row r="16" spans="1:6">
      <c r="A16" s="3" t="s">
        <v>240</v>
      </c>
    </row>
    <row r="17" spans="1:6">
      <c r="A17" s="4" t="s">
        <v>247</v>
      </c>
      <c r="D17" s="4" t="s">
        <v>2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3" t="s">
        <v>135</v>
      </c>
    </row>
    <row r="3" spans="1:3">
      <c r="A3" s="4" t="s">
        <v>250</v>
      </c>
      <c r="B3" s="7" t="n">
        <v>8817</v>
      </c>
      <c r="C3" s="7" t="n">
        <v>7755</v>
      </c>
    </row>
    <row r="4" spans="1:3">
      <c r="A4" s="4" t="s">
        <v>251</v>
      </c>
      <c r="B4" s="5" t="n">
        <v>2658</v>
      </c>
      <c r="C4" s="5" t="n">
        <v>1299</v>
      </c>
    </row>
    <row r="5" spans="1:3">
      <c r="A5" s="4" t="s">
        <v>252</v>
      </c>
      <c r="B5" s="5" t="n">
        <v>10783</v>
      </c>
      <c r="C5" s="5" t="n">
        <v>13397</v>
      </c>
    </row>
    <row r="6" spans="1:3">
      <c r="A6" s="4" t="s">
        <v>32</v>
      </c>
      <c r="B6" s="7" t="n">
        <v>22258</v>
      </c>
      <c r="C6" s="7" t="n">
        <v>22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48</v>
      </c>
    </row>
    <row r="12" spans="1:2">
      <c r="A12" s="4" t="s">
        <v>261</v>
      </c>
    </row>
    <row r="13" spans="1:2">
      <c r="A13" s="3" t="s">
        <v>255</v>
      </c>
    </row>
    <row r="14" spans="1:2">
      <c r="A14" s="4" t="s">
        <v>256</v>
      </c>
      <c r="B14" s="4" t="s">
        <v>259</v>
      </c>
    </row>
    <row r="15" spans="1:2">
      <c r="A15" s="4" t="s">
        <v>262</v>
      </c>
    </row>
    <row r="16" spans="1:2">
      <c r="A16" s="3" t="s">
        <v>255</v>
      </c>
    </row>
    <row r="17" spans="1:2">
      <c r="A17" s="4" t="s">
        <v>256</v>
      </c>
      <c r="B17" s="4" t="s">
        <v>259</v>
      </c>
    </row>
    <row r="18" spans="1:2">
      <c r="A18" s="4" t="s">
        <v>263</v>
      </c>
    </row>
    <row r="19" spans="1:2">
      <c r="A19" s="3" t="s">
        <v>255</v>
      </c>
    </row>
    <row r="20" spans="1:2">
      <c r="A20" s="4" t="s">
        <v>256</v>
      </c>
      <c r="B20" s="4" t="s">
        <v>264</v>
      </c>
    </row>
    <row r="21" spans="1:2">
      <c r="A21" s="4" t="s">
        <v>265</v>
      </c>
    </row>
    <row r="22" spans="1:2">
      <c r="A22" s="3" t="s">
        <v>255</v>
      </c>
    </row>
    <row r="23" spans="1:2">
      <c r="A23" s="4" t="s">
        <v>256</v>
      </c>
      <c r="B23" s="4" t="s">
        <v>259</v>
      </c>
    </row>
    <row r="24" spans="1:2">
      <c r="A24" s="4" t="s">
        <v>266</v>
      </c>
    </row>
    <row r="25" spans="1:2">
      <c r="A25" s="3" t="s">
        <v>255</v>
      </c>
    </row>
    <row r="26" spans="1:2">
      <c r="A26" s="4" t="s">
        <v>256</v>
      </c>
      <c r="B26" s="4" t="s">
        <v>259</v>
      </c>
    </row>
    <row r="27" spans="1:2">
      <c r="A27" s="4" t="s">
        <v>267</v>
      </c>
    </row>
    <row r="28" spans="1:2">
      <c r="A28" s="3" t="s">
        <v>255</v>
      </c>
    </row>
    <row r="29" spans="1:2">
      <c r="A29" s="4" t="s">
        <v>256</v>
      </c>
      <c r="B29" s="4" t="s">
        <v>268</v>
      </c>
    </row>
    <row r="30" spans="1:2">
      <c r="A30" s="4" t="s">
        <v>269</v>
      </c>
    </row>
    <row r="31" spans="1:2">
      <c r="A31" s="3" t="s">
        <v>255</v>
      </c>
    </row>
    <row r="32" spans="1:2">
      <c r="A32" s="4" t="s">
        <v>256</v>
      </c>
      <c r="B32" s="4" t="s">
        <v>268</v>
      </c>
    </row>
    <row r="33" spans="1:2">
      <c r="A33" s="4" t="s">
        <v>270</v>
      </c>
    </row>
    <row r="34" spans="1:2">
      <c r="A34" s="3" t="s">
        <v>255</v>
      </c>
    </row>
    <row r="35" spans="1:2">
      <c r="A35" s="4" t="s">
        <v>256</v>
      </c>
      <c r="B35" s="4" t="s">
        <v>257</v>
      </c>
    </row>
    <row r="36" spans="1:2">
      <c r="A36" s="4" t="s">
        <v>271</v>
      </c>
    </row>
    <row r="37" spans="1:2">
      <c r="A37" s="3" t="s">
        <v>255</v>
      </c>
    </row>
    <row r="38" spans="1:2">
      <c r="A38" s="4" t="s">
        <v>256</v>
      </c>
      <c r="B3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6</v>
      </c>
      <c r="D1" s="2" t="s">
        <v>1</v>
      </c>
    </row>
    <row r="2" spans="1:5">
      <c r="B2" s="2" t="s">
        <v>2</v>
      </c>
      <c r="C2" s="2" t="s">
        <v>67</v>
      </c>
      <c r="D2" s="2" t="s">
        <v>2</v>
      </c>
      <c r="E2" s="2" t="s">
        <v>67</v>
      </c>
    </row>
    <row r="3" spans="1:5">
      <c r="A3" s="3" t="s">
        <v>273</v>
      </c>
    </row>
    <row r="4" spans="1:5">
      <c r="A4" s="4" t="s">
        <v>274</v>
      </c>
      <c r="B4" s="7" t="n">
        <v>-98</v>
      </c>
      <c r="C4" s="7" t="n">
        <v>-47</v>
      </c>
      <c r="D4" s="7" t="n">
        <v>34</v>
      </c>
      <c r="E4" s="7" t="n">
        <v>-468</v>
      </c>
    </row>
    <row r="5" spans="1:5">
      <c r="A5" s="4" t="s">
        <v>275</v>
      </c>
      <c r="B5" s="5" t="n">
        <v>-136</v>
      </c>
      <c r="C5" s="5" t="n">
        <v>-10</v>
      </c>
      <c r="D5" s="5" t="n">
        <v>-136</v>
      </c>
      <c r="E5" s="5" t="n">
        <v>-10</v>
      </c>
    </row>
    <row r="6" spans="1:5">
      <c r="A6" s="4" t="s">
        <v>276</v>
      </c>
    </row>
    <row r="7" spans="1:5">
      <c r="A7" s="3" t="s">
        <v>273</v>
      </c>
    </row>
    <row r="8" spans="1:5">
      <c r="A8" s="4" t="s">
        <v>274</v>
      </c>
      <c r="B8" s="5" t="n">
        <v>-13</v>
      </c>
      <c r="C8" s="5" t="n">
        <v>-15</v>
      </c>
      <c r="D8" s="5" t="n">
        <v>-6</v>
      </c>
      <c r="E8" s="5" t="n">
        <v>-21</v>
      </c>
    </row>
    <row r="9" spans="1:5">
      <c r="A9" s="4" t="s">
        <v>277</v>
      </c>
      <c r="B9" s="5" t="n">
        <v>8</v>
      </c>
      <c r="C9" s="5" t="n">
        <v>8</v>
      </c>
      <c r="D9" s="5" t="n">
        <v>1</v>
      </c>
      <c r="E9" s="5" t="n">
        <v>14</v>
      </c>
    </row>
    <row r="10" spans="1:5">
      <c r="A10" s="4" t="s">
        <v>275</v>
      </c>
      <c r="B10" s="5" t="n">
        <v>-5</v>
      </c>
      <c r="C10" s="5" t="n">
        <v>-7</v>
      </c>
      <c r="D10" s="5" t="n">
        <v>-5</v>
      </c>
      <c r="E10" s="5" t="n">
        <v>-7</v>
      </c>
    </row>
    <row r="11" spans="1:5">
      <c r="A11" s="4" t="s">
        <v>278</v>
      </c>
    </row>
    <row r="12" spans="1:5">
      <c r="A12" s="3" t="s">
        <v>273</v>
      </c>
    </row>
    <row r="13" spans="1:5">
      <c r="A13" s="4" t="s">
        <v>274</v>
      </c>
      <c r="B13" s="5" t="n">
        <v>-85</v>
      </c>
      <c r="C13" s="5" t="n">
        <v>-32</v>
      </c>
      <c r="D13" s="5" t="n">
        <v>40</v>
      </c>
      <c r="E13" s="5" t="n">
        <v>-447</v>
      </c>
    </row>
    <row r="14" spans="1:5">
      <c r="A14" s="4" t="s">
        <v>277</v>
      </c>
      <c r="B14" s="5" t="n">
        <v>-84</v>
      </c>
      <c r="C14" s="5" t="n">
        <v>182</v>
      </c>
      <c r="D14" s="5" t="n">
        <v>-265</v>
      </c>
      <c r="E14" s="5" t="n">
        <v>607</v>
      </c>
    </row>
    <row r="15" spans="1:5">
      <c r="A15" s="4" t="s">
        <v>279</v>
      </c>
      <c r="B15" s="5" t="n">
        <v>38</v>
      </c>
      <c r="C15" s="5" t="n">
        <v>-153</v>
      </c>
      <c r="D15" s="5" t="n">
        <v>94</v>
      </c>
      <c r="E15" s="5" t="n">
        <v>-163</v>
      </c>
    </row>
    <row r="16" spans="1:5">
      <c r="A16" s="4" t="s">
        <v>275</v>
      </c>
      <c r="B16" s="7" t="n">
        <v>-131</v>
      </c>
      <c r="C16" s="7" t="n">
        <v>-3</v>
      </c>
      <c r="D16" s="7" t="n">
        <v>-131</v>
      </c>
      <c r="E16" s="7"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392</v>
      </c>
      <c r="C3" s="7" t="n">
        <v>32</v>
      </c>
    </row>
    <row r="4" spans="1:3">
      <c r="A4" s="4" t="s">
        <v>61</v>
      </c>
      <c r="B4" s="8" t="n">
        <v>0.001</v>
      </c>
      <c r="C4" s="8" t="n">
        <v>0.001</v>
      </c>
    </row>
    <row r="5" spans="1:3">
      <c r="A5" s="4" t="s">
        <v>62</v>
      </c>
      <c r="B5" s="5" t="n">
        <v>90000000</v>
      </c>
      <c r="C5" s="5" t="n">
        <v>90000000</v>
      </c>
    </row>
    <row r="6" spans="1:3">
      <c r="A6" s="4" t="s">
        <v>63</v>
      </c>
      <c r="B6" s="5" t="n">
        <v>35653000</v>
      </c>
      <c r="C6" s="5" t="n">
        <v>34586000</v>
      </c>
    </row>
    <row r="7" spans="1:3">
      <c r="A7" s="4" t="s">
        <v>64</v>
      </c>
      <c r="B7" s="5" t="n">
        <v>35653000</v>
      </c>
      <c r="C7" s="5" t="n">
        <v>34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80</v>
      </c>
      <c r="B1" s="2" t="s">
        <v>281</v>
      </c>
      <c r="C1" s="2" t="s">
        <v>2</v>
      </c>
      <c r="D1" s="2" t="s">
        <v>2</v>
      </c>
      <c r="E1" s="2" t="s">
        <v>27</v>
      </c>
    </row>
    <row r="2" spans="1:5">
      <c r="A2" s="3" t="s">
        <v>141</v>
      </c>
    </row>
    <row r="3" spans="1:5">
      <c r="A3" s="4" t="s">
        <v>282</v>
      </c>
      <c r="D3" s="7" t="n">
        <v>-7500</v>
      </c>
      <c r="E3" s="4" t="s">
        <v>50</v>
      </c>
    </row>
    <row r="4" spans="1:5">
      <c r="A4" s="4" t="s">
        <v>283</v>
      </c>
      <c r="B4" s="7" t="n">
        <v>1221</v>
      </c>
    </row>
    <row r="5" spans="1:5">
      <c r="A5" s="4" t="s">
        <v>284</v>
      </c>
      <c r="B5" s="5" t="n">
        <v>232</v>
      </c>
    </row>
    <row r="6" spans="1:5">
      <c r="A6" s="4" t="s">
        <v>285</v>
      </c>
      <c r="C6" s="7" t="n">
        <v>780</v>
      </c>
      <c r="D6" s="7" t="n">
        <v>6696</v>
      </c>
      <c r="E6" s="7" t="n">
        <v>40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87</v>
      </c>
    </row>
    <row r="3" spans="1:3">
      <c r="A3" s="4" t="s">
        <v>288</v>
      </c>
      <c r="B3" s="7" t="n">
        <v>37808</v>
      </c>
      <c r="C3" s="7" t="n">
        <v>26165</v>
      </c>
    </row>
    <row r="4" spans="1:3">
      <c r="A4" s="3" t="s">
        <v>289</v>
      </c>
    </row>
    <row r="5" spans="1:3">
      <c r="A5" s="4" t="s">
        <v>290</v>
      </c>
      <c r="B5" s="5" t="n">
        <v>22902</v>
      </c>
      <c r="C5" s="5" t="n">
        <v>37098</v>
      </c>
    </row>
    <row r="6" spans="1:3">
      <c r="A6" s="4" t="s">
        <v>291</v>
      </c>
      <c r="B6" s="5" t="n">
        <v>22902</v>
      </c>
      <c r="C6" s="5" t="n">
        <v>37098</v>
      </c>
    </row>
    <row r="7" spans="1:3">
      <c r="A7" s="4" t="s">
        <v>292</v>
      </c>
    </row>
    <row r="8" spans="1:3">
      <c r="A8" s="3" t="s">
        <v>287</v>
      </c>
    </row>
    <row r="9" spans="1:3">
      <c r="A9" s="4" t="s">
        <v>288</v>
      </c>
      <c r="B9" s="5" t="n">
        <v>15588</v>
      </c>
      <c r="C9" s="5" t="n">
        <v>12774</v>
      </c>
    </row>
    <row r="10" spans="1:3">
      <c r="A10" s="4" t="s">
        <v>293</v>
      </c>
    </row>
    <row r="11" spans="1:3">
      <c r="A11" s="3" t="s">
        <v>287</v>
      </c>
    </row>
    <row r="12" spans="1:3">
      <c r="A12" s="4" t="s">
        <v>288</v>
      </c>
      <c r="B12" s="5" t="n">
        <v>7989</v>
      </c>
      <c r="C12" s="5" t="n">
        <v>7472</v>
      </c>
    </row>
    <row r="13" spans="1:3">
      <c r="A13" s="4" t="s">
        <v>294</v>
      </c>
    </row>
    <row r="14" spans="1:3">
      <c r="A14" s="3" t="s">
        <v>287</v>
      </c>
    </row>
    <row r="15" spans="1:3">
      <c r="A15" s="4" t="s">
        <v>288</v>
      </c>
      <c r="B15" s="5" t="n">
        <v>3885</v>
      </c>
      <c r="C15" s="5" t="n">
        <v>2999</v>
      </c>
    </row>
    <row r="16" spans="1:3">
      <c r="A16" s="4" t="s">
        <v>295</v>
      </c>
    </row>
    <row r="17" spans="1:3">
      <c r="A17" s="3" t="s">
        <v>287</v>
      </c>
    </row>
    <row r="18" spans="1:3">
      <c r="A18" s="4" t="s">
        <v>288</v>
      </c>
      <c r="B18" s="5" t="n">
        <v>6910</v>
      </c>
      <c r="C18" s="5" t="n">
        <v>2920</v>
      </c>
    </row>
    <row r="19" spans="1:3">
      <c r="A19" s="4" t="s">
        <v>296</v>
      </c>
    </row>
    <row r="20" spans="1:3">
      <c r="A20" s="3" t="s">
        <v>287</v>
      </c>
    </row>
    <row r="21" spans="1:3">
      <c r="A21" s="4" t="s">
        <v>288</v>
      </c>
      <c r="B21" s="5" t="n">
        <v>3436</v>
      </c>
    </row>
    <row r="22" spans="1:3">
      <c r="A22" s="4" t="s">
        <v>297</v>
      </c>
    </row>
    <row r="23" spans="1:3">
      <c r="A23" s="3" t="s">
        <v>287</v>
      </c>
    </row>
    <row r="24" spans="1:3">
      <c r="A24" s="4" t="s">
        <v>288</v>
      </c>
      <c r="B24" s="5" t="n">
        <v>3885</v>
      </c>
      <c r="C24" s="5" t="n">
        <v>2999</v>
      </c>
    </row>
    <row r="25" spans="1:3">
      <c r="A25" s="3" t="s">
        <v>289</v>
      </c>
    </row>
    <row r="26" spans="1:3">
      <c r="A26" s="4" t="s">
        <v>290</v>
      </c>
      <c r="C26" s="4" t="s">
        <v>50</v>
      </c>
    </row>
    <row r="27" spans="1:3">
      <c r="A27" s="4" t="s">
        <v>298</v>
      </c>
    </row>
    <row r="28" spans="1:3">
      <c r="A28" s="3" t="s">
        <v>287</v>
      </c>
    </row>
    <row r="29" spans="1:3">
      <c r="A29" s="4" t="s">
        <v>288</v>
      </c>
      <c r="B29" s="5" t="n">
        <v>3885</v>
      </c>
      <c r="C29" s="5" t="n">
        <v>2999</v>
      </c>
    </row>
    <row r="30" spans="1:3">
      <c r="A30" s="4" t="s">
        <v>299</v>
      </c>
    </row>
    <row r="31" spans="1:3">
      <c r="A31" s="3" t="s">
        <v>287</v>
      </c>
    </row>
    <row r="32" spans="1:3">
      <c r="A32" s="4" t="s">
        <v>288</v>
      </c>
      <c r="B32" s="5" t="n">
        <v>33923</v>
      </c>
      <c r="C32" s="5" t="n">
        <v>23166</v>
      </c>
    </row>
    <row r="33" spans="1:3">
      <c r="A33" s="3" t="s">
        <v>289</v>
      </c>
    </row>
    <row r="34" spans="1:3">
      <c r="A34" s="4" t="s">
        <v>290</v>
      </c>
      <c r="C34" s="4" t="s">
        <v>50</v>
      </c>
    </row>
    <row r="35" spans="1:3">
      <c r="A35" s="4" t="s">
        <v>300</v>
      </c>
    </row>
    <row r="36" spans="1:3">
      <c r="A36" s="3" t="s">
        <v>287</v>
      </c>
    </row>
    <row r="37" spans="1:3">
      <c r="A37" s="4" t="s">
        <v>288</v>
      </c>
      <c r="B37" s="5" t="n">
        <v>15588</v>
      </c>
      <c r="C37" s="5" t="n">
        <v>12774</v>
      </c>
    </row>
    <row r="38" spans="1:3">
      <c r="A38" s="4" t="s">
        <v>301</v>
      </c>
    </row>
    <row r="39" spans="1:3">
      <c r="A39" s="3" t="s">
        <v>287</v>
      </c>
    </row>
    <row r="40" spans="1:3">
      <c r="A40" s="4" t="s">
        <v>288</v>
      </c>
      <c r="B40" s="5" t="n">
        <v>7989</v>
      </c>
      <c r="C40" s="5" t="n">
        <v>7472</v>
      </c>
    </row>
    <row r="41" spans="1:3">
      <c r="A41" s="4" t="s">
        <v>302</v>
      </c>
    </row>
    <row r="42" spans="1:3">
      <c r="A42" s="3" t="s">
        <v>287</v>
      </c>
    </row>
    <row r="43" spans="1:3">
      <c r="A43" s="4" t="s">
        <v>288</v>
      </c>
      <c r="B43" s="5" t="n">
        <v>6910</v>
      </c>
      <c r="C43" s="5" t="n">
        <v>2920</v>
      </c>
    </row>
    <row r="44" spans="1:3">
      <c r="A44" s="4" t="s">
        <v>303</v>
      </c>
    </row>
    <row r="45" spans="1:3">
      <c r="A45" s="3" t="s">
        <v>287</v>
      </c>
    </row>
    <row r="46" spans="1:3">
      <c r="A46" s="4" t="s">
        <v>288</v>
      </c>
      <c r="B46" s="5" t="n">
        <v>3436</v>
      </c>
    </row>
    <row r="47" spans="1:3">
      <c r="A47" s="4" t="s">
        <v>304</v>
      </c>
    </row>
    <row r="48" spans="1:3">
      <c r="A48" s="3" t="s">
        <v>289</v>
      </c>
    </row>
    <row r="49" spans="1:3">
      <c r="A49" s="4" t="s">
        <v>290</v>
      </c>
      <c r="B49" s="5" t="n">
        <v>22902</v>
      </c>
      <c r="C49" s="5" t="n">
        <v>37098</v>
      </c>
    </row>
    <row r="50" spans="1:3">
      <c r="A50" s="4" t="s">
        <v>291</v>
      </c>
      <c r="B50" s="7" t="n">
        <v>22902</v>
      </c>
      <c r="C50" s="7" t="n">
        <v>370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5</v>
      </c>
      <c r="B1" s="2" t="s">
        <v>66</v>
      </c>
      <c r="C1" s="2" t="s">
        <v>1</v>
      </c>
      <c r="D1" s="2" t="s">
        <v>306</v>
      </c>
    </row>
    <row r="2" spans="1:4">
      <c r="B2" s="2" t="s">
        <v>2</v>
      </c>
      <c r="C2" s="2" t="s">
        <v>2</v>
      </c>
      <c r="D2" s="2" t="s">
        <v>27</v>
      </c>
    </row>
    <row r="3" spans="1:4">
      <c r="A3" s="3" t="s">
        <v>141</v>
      </c>
    </row>
    <row r="4" spans="1:4">
      <c r="A4" s="4" t="s">
        <v>307</v>
      </c>
      <c r="C4" s="7" t="n">
        <v>37098</v>
      </c>
      <c r="D4" s="7" t="n">
        <v>41176</v>
      </c>
    </row>
    <row r="5" spans="1:4">
      <c r="A5" s="4" t="s">
        <v>282</v>
      </c>
      <c r="C5" s="5" t="n">
        <v>-7500</v>
      </c>
      <c r="D5" s="4" t="s">
        <v>50</v>
      </c>
    </row>
    <row r="6" spans="1:4">
      <c r="A6" s="4" t="s">
        <v>308</v>
      </c>
      <c r="B6" s="7" t="n">
        <v>-780</v>
      </c>
      <c r="C6" s="5" t="n">
        <v>-6696</v>
      </c>
      <c r="D6" s="5" t="n">
        <v>-4078</v>
      </c>
    </row>
    <row r="7" spans="1:4">
      <c r="A7" s="4" t="s">
        <v>309</v>
      </c>
      <c r="B7" s="7" t="n">
        <v>22902</v>
      </c>
      <c r="C7" s="7" t="n">
        <v>22902</v>
      </c>
      <c r="D7" s="7" t="n">
        <v>370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0</v>
      </c>
      <c r="B1" s="2" t="s">
        <v>66</v>
      </c>
      <c r="D1" s="2" t="s">
        <v>1</v>
      </c>
    </row>
    <row r="2" spans="1:5">
      <c r="B2" s="2" t="s">
        <v>2</v>
      </c>
      <c r="C2" s="2" t="s">
        <v>67</v>
      </c>
      <c r="D2" s="2" t="s">
        <v>2</v>
      </c>
      <c r="E2" s="2" t="s">
        <v>67</v>
      </c>
    </row>
    <row r="3" spans="1:5">
      <c r="A3" s="3" t="s">
        <v>144</v>
      </c>
    </row>
    <row r="4" spans="1:5">
      <c r="A4" s="4" t="s">
        <v>96</v>
      </c>
      <c r="B4" s="7" t="n">
        <v>342</v>
      </c>
      <c r="C4" s="7" t="n">
        <v>342</v>
      </c>
      <c r="D4" s="7" t="n">
        <v>1026</v>
      </c>
      <c r="E4" s="7" t="n">
        <v>1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7</v>
      </c>
    </row>
    <row r="3" spans="1:3">
      <c r="A3" s="3" t="s">
        <v>312</v>
      </c>
    </row>
    <row r="4" spans="1:3">
      <c r="A4" s="4" t="s">
        <v>313</v>
      </c>
      <c r="B4" s="7" t="n">
        <v>55442</v>
      </c>
      <c r="C4" s="7" t="n">
        <v>55442</v>
      </c>
    </row>
    <row r="5" spans="1:3">
      <c r="A5" s="4" t="s">
        <v>314</v>
      </c>
      <c r="B5" s="7" t="n">
        <v>5704</v>
      </c>
      <c r="C5" s="5" t="n">
        <v>4678</v>
      </c>
    </row>
    <row r="6" spans="1:3">
      <c r="A6" s="4" t="s">
        <v>315</v>
      </c>
    </row>
    <row r="7" spans="1:3">
      <c r="A7" s="3" t="s">
        <v>312</v>
      </c>
    </row>
    <row r="8" spans="1:3">
      <c r="A8" s="4" t="s">
        <v>256</v>
      </c>
      <c r="B8" s="4" t="s">
        <v>316</v>
      </c>
    </row>
    <row r="9" spans="1:3">
      <c r="A9" s="4" t="s">
        <v>313</v>
      </c>
      <c r="B9" s="7" t="n">
        <v>9242</v>
      </c>
      <c r="C9" s="5" t="n">
        <v>9242</v>
      </c>
    </row>
    <row r="10" spans="1:3">
      <c r="A10" s="4" t="s">
        <v>314</v>
      </c>
      <c r="B10" s="7" t="n">
        <v>4390</v>
      </c>
      <c r="C10" s="5" t="n">
        <v>3697</v>
      </c>
    </row>
    <row r="11" spans="1:3">
      <c r="A11" s="4" t="s">
        <v>317</v>
      </c>
    </row>
    <row r="12" spans="1:3">
      <c r="A12" s="3" t="s">
        <v>312</v>
      </c>
    </row>
    <row r="13" spans="1:3">
      <c r="A13" s="4" t="s">
        <v>256</v>
      </c>
      <c r="B13" s="4" t="s">
        <v>264</v>
      </c>
    </row>
    <row r="14" spans="1:3">
      <c r="A14" s="4" t="s">
        <v>313</v>
      </c>
      <c r="B14" s="7" t="n">
        <v>2179</v>
      </c>
      <c r="C14" s="5" t="n">
        <v>2179</v>
      </c>
    </row>
    <row r="15" spans="1:3">
      <c r="A15" s="4" t="s">
        <v>314</v>
      </c>
      <c r="B15" s="5" t="n">
        <v>1314</v>
      </c>
      <c r="C15" s="5" t="n">
        <v>981</v>
      </c>
    </row>
    <row r="16" spans="1:3">
      <c r="A16" s="4" t="s">
        <v>318</v>
      </c>
    </row>
    <row r="17" spans="1:3">
      <c r="A17" s="3" t="s">
        <v>312</v>
      </c>
    </row>
    <row r="18" spans="1:3">
      <c r="A18" s="4" t="s">
        <v>313</v>
      </c>
      <c r="B18" s="7" t="n">
        <v>44021</v>
      </c>
      <c r="C18" s="7" t="n">
        <v>440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144</v>
      </c>
    </row>
    <row r="3" spans="1:2">
      <c r="A3" s="5" t="n">
        <v>2018</v>
      </c>
      <c r="B3" s="7" t="n">
        <v>342</v>
      </c>
    </row>
    <row r="4" spans="1:2">
      <c r="A4" s="5" t="n">
        <v>2019</v>
      </c>
      <c r="B4" s="5" t="n">
        <v>1367</v>
      </c>
    </row>
    <row r="5" spans="1:2">
      <c r="A5" s="5" t="n">
        <v>2020</v>
      </c>
      <c r="B5" s="5" t="n">
        <v>1235</v>
      </c>
    </row>
    <row r="6" spans="1:2">
      <c r="A6" s="5" t="n">
        <v>2021</v>
      </c>
      <c r="B6" s="5" t="n">
        <v>924</v>
      </c>
    </row>
    <row r="7" spans="1:2">
      <c r="A7" s="5" t="n">
        <v>2022</v>
      </c>
      <c r="B7" s="5" t="n">
        <v>924</v>
      </c>
    </row>
    <row r="8" spans="1:2">
      <c r="A8" s="4" t="s">
        <v>321</v>
      </c>
      <c r="B8" s="5" t="n">
        <v>925</v>
      </c>
    </row>
    <row r="9" spans="1:2">
      <c r="A9" s="4" t="s">
        <v>322</v>
      </c>
      <c r="B9" s="7" t="n">
        <v>5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27</v>
      </c>
    </row>
    <row r="2" spans="1:3">
      <c r="A2" s="3" t="s">
        <v>147</v>
      </c>
    </row>
    <row r="3" spans="1:3">
      <c r="A3" s="4" t="s">
        <v>324</v>
      </c>
      <c r="B3" s="7" t="n">
        <v>6992</v>
      </c>
      <c r="C3" s="7" t="n">
        <v>4726</v>
      </c>
    </row>
    <row r="4" spans="1:3">
      <c r="A4" s="4" t="s">
        <v>325</v>
      </c>
      <c r="B4" s="5" t="n">
        <v>6361</v>
      </c>
      <c r="C4" s="5" t="n">
        <v>6964</v>
      </c>
    </row>
    <row r="5" spans="1:3">
      <c r="A5" s="4" t="s">
        <v>326</v>
      </c>
      <c r="B5" s="5" t="n">
        <v>4980</v>
      </c>
      <c r="C5" s="5" t="n">
        <v>4097</v>
      </c>
    </row>
    <row r="6" spans="1:3">
      <c r="A6" s="4" t="s">
        <v>327</v>
      </c>
      <c r="B6" s="5" t="n">
        <v>1362</v>
      </c>
      <c r="C6" s="5" t="n">
        <v>1169</v>
      </c>
    </row>
    <row r="7" spans="1:3">
      <c r="A7" s="4" t="s">
        <v>328</v>
      </c>
      <c r="B7" s="5" t="n">
        <v>716</v>
      </c>
      <c r="C7" s="5" t="n">
        <v>695</v>
      </c>
    </row>
    <row r="8" spans="1:3">
      <c r="A8" s="4" t="s">
        <v>329</v>
      </c>
      <c r="B8" s="5" t="n">
        <v>636</v>
      </c>
      <c r="C8" s="5" t="n">
        <v>626</v>
      </c>
    </row>
    <row r="9" spans="1:3">
      <c r="A9" s="4" t="s">
        <v>330</v>
      </c>
      <c r="B9" s="5" t="n">
        <v>551</v>
      </c>
      <c r="C9" s="5" t="n">
        <v>634</v>
      </c>
    </row>
    <row r="10" spans="1:3">
      <c r="A10" s="4" t="s">
        <v>322</v>
      </c>
      <c r="B10" s="7" t="n">
        <v>21598</v>
      </c>
      <c r="C10" s="7" t="n">
        <v>18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31</v>
      </c>
      <c r="B1" s="2" t="s">
        <v>332</v>
      </c>
      <c r="C1" s="2" t="s">
        <v>333</v>
      </c>
      <c r="D1" s="2" t="s">
        <v>2</v>
      </c>
      <c r="E1" s="2" t="s">
        <v>334</v>
      </c>
    </row>
    <row r="2" spans="1:5">
      <c r="A2" s="3" t="s">
        <v>335</v>
      </c>
    </row>
    <row r="3" spans="1:5">
      <c r="A3" s="4" t="s">
        <v>336</v>
      </c>
      <c r="D3" s="7" t="n">
        <v>2949000</v>
      </c>
    </row>
    <row r="4" spans="1:5">
      <c r="A4" s="4" t="s">
        <v>337</v>
      </c>
    </row>
    <row r="5" spans="1:5">
      <c r="A5" s="3" t="s">
        <v>335</v>
      </c>
    </row>
    <row r="6" spans="1:5">
      <c r="A6" s="4" t="s">
        <v>338</v>
      </c>
      <c r="D6" s="5" t="n">
        <v>0</v>
      </c>
    </row>
    <row r="7" spans="1:5">
      <c r="A7" s="4" t="s">
        <v>339</v>
      </c>
      <c r="D7" s="7" t="n">
        <v>18750000</v>
      </c>
    </row>
    <row r="8" spans="1:5">
      <c r="A8" s="4" t="s">
        <v>340</v>
      </c>
    </row>
    <row r="9" spans="1:5">
      <c r="A9" s="3" t="s">
        <v>335</v>
      </c>
    </row>
    <row r="10" spans="1:5">
      <c r="A10" s="4" t="s">
        <v>341</v>
      </c>
      <c r="B10" s="4" t="s">
        <v>342</v>
      </c>
    </row>
    <row r="11" spans="1:5">
      <c r="A11" s="4" t="s">
        <v>343</v>
      </c>
    </row>
    <row r="12" spans="1:5">
      <c r="A12" s="3" t="s">
        <v>335</v>
      </c>
    </row>
    <row r="13" spans="1:5">
      <c r="A13" s="4" t="s">
        <v>344</v>
      </c>
      <c r="D13" s="4" t="s">
        <v>345</v>
      </c>
    </row>
    <row r="14" spans="1:5">
      <c r="A14" s="4" t="s">
        <v>346</v>
      </c>
    </row>
    <row r="15" spans="1:5">
      <c r="A15" s="3" t="s">
        <v>335</v>
      </c>
    </row>
    <row r="16" spans="1:5">
      <c r="A16" s="4" t="s">
        <v>347</v>
      </c>
      <c r="B16" s="7" t="n">
        <v>20000000</v>
      </c>
    </row>
    <row r="17" spans="1:5">
      <c r="A17" s="4" t="s">
        <v>348</v>
      </c>
      <c r="D17" s="4" t="s">
        <v>349</v>
      </c>
    </row>
    <row r="18" spans="1:5">
      <c r="A18" s="4" t="s">
        <v>350</v>
      </c>
      <c r="B18" s="7" t="n">
        <v>20000000</v>
      </c>
    </row>
    <row r="19" spans="1:5">
      <c r="A19" s="4" t="s">
        <v>351</v>
      </c>
      <c r="D19" s="4" t="s">
        <v>352</v>
      </c>
    </row>
    <row r="20" spans="1:5">
      <c r="A20" s="4" t="s">
        <v>353</v>
      </c>
    </row>
    <row r="21" spans="1:5">
      <c r="A21" s="3" t="s">
        <v>335</v>
      </c>
    </row>
    <row r="22" spans="1:5">
      <c r="A22" s="4" t="s">
        <v>354</v>
      </c>
      <c r="D22" s="4" t="s">
        <v>355</v>
      </c>
    </row>
    <row r="23" spans="1:5">
      <c r="A23" s="4" t="s">
        <v>356</v>
      </c>
    </row>
    <row r="24" spans="1:5">
      <c r="A24" s="3" t="s">
        <v>335</v>
      </c>
    </row>
    <row r="25" spans="1:5">
      <c r="A25" s="4" t="s">
        <v>357</v>
      </c>
      <c r="D25" s="4" t="s">
        <v>358</v>
      </c>
    </row>
    <row r="26" spans="1:5">
      <c r="A26" s="4" t="s">
        <v>359</v>
      </c>
      <c r="D26" s="7" t="n">
        <v>14462000</v>
      </c>
    </row>
    <row r="27" spans="1:5">
      <c r="A27" s="4" t="s">
        <v>360</v>
      </c>
    </row>
    <row r="28" spans="1:5">
      <c r="A28" s="3" t="s">
        <v>335</v>
      </c>
    </row>
    <row r="29" spans="1:5">
      <c r="A29" s="4" t="s">
        <v>361</v>
      </c>
      <c r="B29" s="4" t="s">
        <v>264</v>
      </c>
    </row>
    <row r="30" spans="1:5">
      <c r="A30" s="4" t="s">
        <v>362</v>
      </c>
    </row>
    <row r="31" spans="1:5">
      <c r="A31" s="3" t="s">
        <v>335</v>
      </c>
    </row>
    <row r="32" spans="1:5">
      <c r="A32" s="4" t="s">
        <v>363</v>
      </c>
      <c r="B32" s="7" t="n">
        <v>40000000</v>
      </c>
    </row>
    <row r="33" spans="1:5">
      <c r="A33" s="4" t="s">
        <v>351</v>
      </c>
      <c r="C33" s="4" t="s">
        <v>364</v>
      </c>
    </row>
    <row r="34" spans="1:5">
      <c r="A34" s="4" t="s">
        <v>365</v>
      </c>
      <c r="D34" s="5" t="n">
        <v>163000</v>
      </c>
    </row>
    <row r="35" spans="1:5">
      <c r="A35" s="4" t="s">
        <v>366</v>
      </c>
      <c r="D35" s="7" t="n">
        <v>657000</v>
      </c>
    </row>
    <row r="36" spans="1:5">
      <c r="A36" s="4" t="s">
        <v>367</v>
      </c>
    </row>
    <row r="37" spans="1:5">
      <c r="A37" s="3" t="s">
        <v>335</v>
      </c>
    </row>
    <row r="38" spans="1:5">
      <c r="A38" s="4" t="s">
        <v>354</v>
      </c>
      <c r="D38" s="4" t="s">
        <v>368</v>
      </c>
    </row>
    <row r="39" spans="1:5">
      <c r="A39" s="4" t="s">
        <v>369</v>
      </c>
      <c r="D39" s="4" t="s">
        <v>370</v>
      </c>
    </row>
    <row r="40" spans="1:5">
      <c r="A40" s="4" t="s">
        <v>371</v>
      </c>
    </row>
    <row r="41" spans="1:5">
      <c r="A41" s="3" t="s">
        <v>335</v>
      </c>
    </row>
    <row r="42" spans="1:5">
      <c r="A42" s="4" t="s">
        <v>372</v>
      </c>
      <c r="E42" s="7" t="n">
        <v>1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27</v>
      </c>
    </row>
    <row r="2" spans="1:4">
      <c r="A2" s="3" t="s">
        <v>150</v>
      </c>
    </row>
    <row r="3" spans="1:4">
      <c r="A3" s="5" t="n">
        <v>2018</v>
      </c>
      <c r="B3" s="7" t="n">
        <v>372</v>
      </c>
    </row>
    <row r="4" spans="1:4">
      <c r="A4" s="5" t="n">
        <v>2019</v>
      </c>
      <c r="B4" s="5" t="n">
        <v>5303</v>
      </c>
    </row>
    <row r="5" spans="1:4">
      <c r="A5" s="5" t="n">
        <v>2020</v>
      </c>
      <c r="B5" s="5" t="n">
        <v>12943</v>
      </c>
    </row>
    <row r="6" spans="1:4">
      <c r="A6" s="5" t="n">
        <v>2021</v>
      </c>
      <c r="B6" s="5" t="n">
        <v>12947</v>
      </c>
    </row>
    <row r="7" spans="1:4">
      <c r="A7" s="5" t="n">
        <v>2022</v>
      </c>
      <c r="B7" s="5" t="n">
        <v>12968</v>
      </c>
    </row>
    <row r="8" spans="1:4">
      <c r="A8" s="4" t="s">
        <v>321</v>
      </c>
      <c r="B8" s="5" t="n">
        <v>16260</v>
      </c>
    </row>
    <row r="9" spans="1:4">
      <c r="A9" s="4" t="s">
        <v>375</v>
      </c>
      <c r="B9" s="5" t="n">
        <v>60793</v>
      </c>
    </row>
    <row r="10" spans="1:4">
      <c r="A10" s="4" t="s">
        <v>376</v>
      </c>
      <c r="B10" s="5" t="n">
        <v>-6450</v>
      </c>
    </row>
    <row r="11" spans="1:4">
      <c r="A11" s="4" t="s">
        <v>377</v>
      </c>
      <c r="B11" s="5" t="n">
        <v>54343</v>
      </c>
    </row>
    <row r="12" spans="1:4">
      <c r="A12" s="4" t="s">
        <v>378</v>
      </c>
      <c r="B12" s="7" t="n">
        <v>1559</v>
      </c>
      <c r="C12" s="7" t="n">
        <v>1559</v>
      </c>
      <c r="D12" s="7" t="n">
        <v>561</v>
      </c>
    </row>
    <row r="13" spans="1:4">
      <c r="A13" s="4" t="s">
        <v>379</v>
      </c>
      <c r="C13" s="7" t="n">
        <v>52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80</v>
      </c>
      <c r="B1" s="2" t="s">
        <v>66</v>
      </c>
      <c r="D1" s="2" t="s">
        <v>1</v>
      </c>
    </row>
    <row r="2" spans="1:5">
      <c r="B2" s="2" t="s">
        <v>2</v>
      </c>
      <c r="C2" s="2" t="s">
        <v>67</v>
      </c>
      <c r="D2" s="2" t="s">
        <v>2</v>
      </c>
      <c r="E2" s="2" t="s">
        <v>67</v>
      </c>
    </row>
    <row r="3" spans="1:5">
      <c r="A3" s="3" t="s">
        <v>381</v>
      </c>
    </row>
    <row r="4" spans="1:5">
      <c r="A4" s="4" t="s">
        <v>382</v>
      </c>
      <c r="B4" s="7" t="n">
        <v>661</v>
      </c>
      <c r="C4" s="7" t="n">
        <v>537</v>
      </c>
      <c r="D4" s="7" t="n">
        <v>2028</v>
      </c>
      <c r="E4" s="7" t="n">
        <v>1673</v>
      </c>
    </row>
    <row r="5" spans="1:5">
      <c r="A5" s="4" t="s">
        <v>383</v>
      </c>
    </row>
    <row r="6" spans="1:5">
      <c r="A6" s="3" t="s">
        <v>381</v>
      </c>
    </row>
    <row r="7" spans="1:5">
      <c r="A7" s="4" t="s">
        <v>384</v>
      </c>
      <c r="D7" s="4" t="s">
        <v>385</v>
      </c>
    </row>
    <row r="8" spans="1:5">
      <c r="A8" s="4" t="s">
        <v>386</v>
      </c>
      <c r="D8" s="4" t="s">
        <v>387</v>
      </c>
    </row>
    <row r="9" spans="1:5">
      <c r="A9" s="4" t="s">
        <v>388</v>
      </c>
    </row>
    <row r="10" spans="1:5">
      <c r="A10" s="3" t="s">
        <v>381</v>
      </c>
    </row>
    <row r="11" spans="1:5">
      <c r="A11" s="4" t="s">
        <v>384</v>
      </c>
      <c r="D11" s="4" t="s">
        <v>389</v>
      </c>
    </row>
    <row r="12" spans="1:5">
      <c r="A12" s="4" t="s">
        <v>386</v>
      </c>
      <c r="D12" s="4" t="s">
        <v>390</v>
      </c>
    </row>
    <row r="13" spans="1:5">
      <c r="A13" s="4" t="s">
        <v>391</v>
      </c>
    </row>
    <row r="14" spans="1:5">
      <c r="A14" s="3" t="s">
        <v>381</v>
      </c>
    </row>
    <row r="15" spans="1:5">
      <c r="A15" s="4" t="s">
        <v>392</v>
      </c>
      <c r="D15" s="4" t="s">
        <v>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9941</v>
      </c>
      <c r="C4" s="7" t="n">
        <v>42150</v>
      </c>
      <c r="D4" s="7" t="n">
        <v>148737</v>
      </c>
      <c r="E4" s="7" t="n">
        <v>128654</v>
      </c>
    </row>
    <row r="5" spans="1:5">
      <c r="A5" s="4" t="s">
        <v>70</v>
      </c>
      <c r="B5" s="5" t="n">
        <v>13993</v>
      </c>
      <c r="C5" s="5" t="n">
        <v>11232</v>
      </c>
      <c r="D5" s="5" t="n">
        <v>40207</v>
      </c>
      <c r="E5" s="5" t="n">
        <v>35174</v>
      </c>
    </row>
    <row r="6" spans="1:5">
      <c r="A6" s="4" t="s">
        <v>71</v>
      </c>
      <c r="B6" s="5" t="n">
        <v>35948</v>
      </c>
      <c r="C6" s="5" t="n">
        <v>30918</v>
      </c>
      <c r="D6" s="5" t="n">
        <v>108530</v>
      </c>
      <c r="E6" s="5" t="n">
        <v>93480</v>
      </c>
    </row>
    <row r="7" spans="1:5">
      <c r="A7" s="3" t="s">
        <v>72</v>
      </c>
    </row>
    <row r="8" spans="1:5">
      <c r="A8" s="4" t="s">
        <v>73</v>
      </c>
      <c r="B8" s="5" t="n">
        <v>8556</v>
      </c>
      <c r="C8" s="5" t="n">
        <v>7966</v>
      </c>
      <c r="D8" s="5" t="n">
        <v>26268</v>
      </c>
      <c r="E8" s="5" t="n">
        <v>26423</v>
      </c>
    </row>
    <row r="9" spans="1:5">
      <c r="A9" s="4" t="s">
        <v>74</v>
      </c>
      <c r="B9" s="5" t="n">
        <v>33440</v>
      </c>
      <c r="C9" s="5" t="n">
        <v>29799</v>
      </c>
      <c r="D9" s="5" t="n">
        <v>96782</v>
      </c>
      <c r="E9" s="5" t="n">
        <v>89901</v>
      </c>
    </row>
    <row r="10" spans="1:5">
      <c r="A10" s="4" t="s">
        <v>75</v>
      </c>
      <c r="B10" s="5" t="n">
        <v>41996</v>
      </c>
      <c r="C10" s="5" t="n">
        <v>37765</v>
      </c>
      <c r="D10" s="5" t="n">
        <v>123050</v>
      </c>
      <c r="E10" s="5" t="n">
        <v>116324</v>
      </c>
    </row>
    <row r="11" spans="1:5">
      <c r="A11" s="4" t="s">
        <v>76</v>
      </c>
      <c r="B11" s="5" t="n">
        <v>-6048</v>
      </c>
      <c r="C11" s="5" t="n">
        <v>-6847</v>
      </c>
      <c r="D11" s="5" t="n">
        <v>-14520</v>
      </c>
      <c r="E11" s="5" t="n">
        <v>-22844</v>
      </c>
    </row>
    <row r="12" spans="1:5">
      <c r="A12" s="3" t="s">
        <v>77</v>
      </c>
    </row>
    <row r="13" spans="1:5">
      <c r="A13" s="4" t="s">
        <v>78</v>
      </c>
      <c r="B13" s="5" t="n">
        <v>-1246</v>
      </c>
      <c r="C13" s="5" t="n">
        <v>-576</v>
      </c>
      <c r="D13" s="5" t="n">
        <v>-3287</v>
      </c>
      <c r="E13" s="5" t="n">
        <v>-1694</v>
      </c>
    </row>
    <row r="14" spans="1:5">
      <c r="A14" s="4" t="s">
        <v>79</v>
      </c>
      <c r="B14" s="5" t="n">
        <v>151</v>
      </c>
      <c r="C14" s="5" t="n">
        <v>58</v>
      </c>
      <c r="D14" s="5" t="n">
        <v>350</v>
      </c>
      <c r="E14" s="5" t="n">
        <v>160</v>
      </c>
    </row>
    <row r="15" spans="1:5">
      <c r="A15" s="4" t="s">
        <v>80</v>
      </c>
      <c r="B15" s="5" t="n">
        <v>-41</v>
      </c>
      <c r="C15" s="5" t="n">
        <v>145</v>
      </c>
      <c r="D15" s="5" t="n">
        <v>-103</v>
      </c>
      <c r="E15" s="5" t="n">
        <v>132</v>
      </c>
    </row>
    <row r="16" spans="1:5">
      <c r="A16" s="4" t="s">
        <v>81</v>
      </c>
      <c r="B16" s="5" t="n">
        <v>-7184</v>
      </c>
      <c r="C16" s="5" t="n">
        <v>-7220</v>
      </c>
      <c r="D16" s="5" t="n">
        <v>-17560</v>
      </c>
      <c r="E16" s="5" t="n">
        <v>-24246</v>
      </c>
    </row>
    <row r="17" spans="1:5">
      <c r="A17" s="4" t="s">
        <v>82</v>
      </c>
      <c r="B17" s="5" t="n">
        <v>51</v>
      </c>
      <c r="C17" s="5" t="n">
        <v>26</v>
      </c>
      <c r="D17" s="5" t="n">
        <v>147</v>
      </c>
      <c r="E17" s="5" t="n">
        <v>66</v>
      </c>
    </row>
    <row r="18" spans="1:5">
      <c r="A18" s="4" t="s">
        <v>83</v>
      </c>
      <c r="B18" s="7" t="n">
        <v>-7235</v>
      </c>
      <c r="C18" s="7" t="n">
        <v>-7246</v>
      </c>
      <c r="D18" s="7" t="n">
        <v>-17707</v>
      </c>
      <c r="E18" s="7" t="n">
        <v>-24312</v>
      </c>
    </row>
    <row r="19" spans="1:5">
      <c r="A19" s="4" t="s">
        <v>84</v>
      </c>
      <c r="B19" s="9" t="n">
        <v>-0.22</v>
      </c>
      <c r="C19" s="9" t="n">
        <v>-0.22</v>
      </c>
      <c r="D19" s="9" t="n">
        <v>-0.53</v>
      </c>
      <c r="E19" s="9" t="n">
        <v>-0.75</v>
      </c>
    </row>
    <row r="20" spans="1:5">
      <c r="A20" s="4" t="s">
        <v>85</v>
      </c>
      <c r="B20" s="5" t="n">
        <v>33601</v>
      </c>
      <c r="C20" s="5" t="n">
        <v>32576</v>
      </c>
      <c r="D20" s="5" t="n">
        <v>33280</v>
      </c>
      <c r="E20" s="5" t="n">
        <v>32297</v>
      </c>
    </row>
    <row r="21" spans="1:5">
      <c r="A21" s="3" t="s">
        <v>86</v>
      </c>
    </row>
    <row r="22" spans="1:5">
      <c r="A22" s="4" t="s">
        <v>87</v>
      </c>
      <c r="B22" s="7" t="n">
        <v>8</v>
      </c>
      <c r="C22" s="7" t="n">
        <v>8</v>
      </c>
      <c r="D22" s="7" t="n">
        <v>1</v>
      </c>
      <c r="E22" s="7" t="n">
        <v>14</v>
      </c>
    </row>
    <row r="23" spans="1:5">
      <c r="A23" s="4" t="s">
        <v>88</v>
      </c>
      <c r="B23" s="5" t="n">
        <v>-46</v>
      </c>
      <c r="C23" s="5" t="n">
        <v>29</v>
      </c>
      <c r="D23" s="5" t="n">
        <v>-171</v>
      </c>
      <c r="E23" s="5" t="n">
        <v>444</v>
      </c>
    </row>
    <row r="24" spans="1:5">
      <c r="A24" s="4" t="s">
        <v>89</v>
      </c>
      <c r="B24" s="5" t="n">
        <v>-38</v>
      </c>
      <c r="C24" s="5" t="n">
        <v>37</v>
      </c>
      <c r="D24" s="5" t="n">
        <v>-170</v>
      </c>
      <c r="E24" s="5" t="n">
        <v>458</v>
      </c>
    </row>
    <row r="25" spans="1:5">
      <c r="A25" s="4" t="s">
        <v>83</v>
      </c>
      <c r="B25" s="5" t="n">
        <v>-7235</v>
      </c>
      <c r="C25" s="5" t="n">
        <v>-7246</v>
      </c>
      <c r="D25" s="5" t="n">
        <v>-17707</v>
      </c>
      <c r="E25" s="5" t="n">
        <v>-24312</v>
      </c>
    </row>
    <row r="26" spans="1:5">
      <c r="A26" s="4" t="s">
        <v>90</v>
      </c>
      <c r="B26" s="7" t="n">
        <v>-7273</v>
      </c>
      <c r="C26" s="7" t="n">
        <v>-7209</v>
      </c>
      <c r="D26" s="7" t="n">
        <v>-17877</v>
      </c>
      <c r="E26" s="7" t="n">
        <v>-238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394</v>
      </c>
      <c r="B1" s="2" t="s">
        <v>66</v>
      </c>
      <c r="D1" s="2" t="s">
        <v>1</v>
      </c>
      <c r="F1" s="2" t="s">
        <v>306</v>
      </c>
    </row>
    <row r="2" spans="1:6">
      <c r="B2" s="2" t="s">
        <v>2</v>
      </c>
      <c r="C2" s="2" t="s">
        <v>67</v>
      </c>
      <c r="D2" s="2" t="s">
        <v>2</v>
      </c>
      <c r="E2" s="2" t="s">
        <v>67</v>
      </c>
      <c r="F2" s="2" t="s">
        <v>27</v>
      </c>
    </row>
    <row r="3" spans="1:6">
      <c r="A3" s="3" t="s">
        <v>159</v>
      </c>
    </row>
    <row r="4" spans="1:6">
      <c r="A4" s="4" t="s">
        <v>395</v>
      </c>
      <c r="B4" s="4" t="s">
        <v>396</v>
      </c>
      <c r="C4" s="4" t="s">
        <v>397</v>
      </c>
      <c r="D4" s="4" t="s">
        <v>398</v>
      </c>
      <c r="E4" s="4" t="s">
        <v>399</v>
      </c>
    </row>
    <row r="5" spans="1:6">
      <c r="A5" s="4" t="s">
        <v>400</v>
      </c>
      <c r="D5" s="4" t="s">
        <v>401</v>
      </c>
      <c r="F5" s="4" t="s">
        <v>4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1"/>
  </cols>
  <sheetData>
    <row r="1" spans="1:2">
      <c r="A1" s="1" t="s">
        <v>403</v>
      </c>
      <c r="B1" s="2" t="s">
        <v>1</v>
      </c>
    </row>
    <row r="2" spans="1:2">
      <c r="B2" s="2" t="s">
        <v>404</v>
      </c>
    </row>
    <row r="3" spans="1:2">
      <c r="A3" s="3" t="s">
        <v>405</v>
      </c>
    </row>
    <row r="4" spans="1:2">
      <c r="A4" s="4" t="s">
        <v>406</v>
      </c>
      <c r="B4" s="5" t="n">
        <v>2</v>
      </c>
    </row>
    <row r="5" spans="1:2">
      <c r="A5" s="4" t="s">
        <v>407</v>
      </c>
      <c r="B5" s="5" t="n">
        <v>3000</v>
      </c>
    </row>
    <row r="6" spans="1:2">
      <c r="A6" s="4" t="s">
        <v>408</v>
      </c>
      <c r="B6" s="4" t="s">
        <v>345</v>
      </c>
    </row>
    <row r="7" spans="1:2">
      <c r="A7" s="4" t="s">
        <v>409</v>
      </c>
    </row>
    <row r="8" spans="1:2">
      <c r="A8" s="3" t="s">
        <v>405</v>
      </c>
    </row>
    <row r="9" spans="1:2">
      <c r="A9" s="4" t="s">
        <v>410</v>
      </c>
      <c r="B9" s="4" t="s">
        <v>248</v>
      </c>
    </row>
    <row r="10" spans="1:2">
      <c r="A10" s="4" t="s">
        <v>411</v>
      </c>
    </row>
    <row r="11" spans="1:2">
      <c r="A11" s="3" t="s">
        <v>405</v>
      </c>
    </row>
    <row r="12" spans="1:2">
      <c r="A12" s="4" t="s">
        <v>410</v>
      </c>
      <c r="B12" s="4" t="s">
        <v>412</v>
      </c>
    </row>
    <row r="13" spans="1:2">
      <c r="A13" s="4" t="s">
        <v>413</v>
      </c>
    </row>
    <row r="14" spans="1:2">
      <c r="A14" s="3" t="s">
        <v>405</v>
      </c>
    </row>
    <row r="15" spans="1:2">
      <c r="A15" s="4" t="s">
        <v>414</v>
      </c>
      <c r="B15" s="4" t="s">
        <v>316</v>
      </c>
    </row>
    <row r="16" spans="1:2">
      <c r="A16" s="4" t="s">
        <v>415</v>
      </c>
      <c r="B16" s="5" t="n">
        <v>11099000</v>
      </c>
    </row>
    <row r="17" spans="1:2">
      <c r="A17" s="4" t="s">
        <v>416</v>
      </c>
      <c r="B17" s="5" t="n">
        <v>1322000</v>
      </c>
    </row>
    <row r="18" spans="1:2">
      <c r="A18" s="4" t="s">
        <v>417</v>
      </c>
    </row>
    <row r="19" spans="1:2">
      <c r="A19" s="3" t="s">
        <v>405</v>
      </c>
    </row>
    <row r="20" spans="1:2">
      <c r="A20" s="4" t="s">
        <v>418</v>
      </c>
      <c r="B20" s="4" t="s">
        <v>259</v>
      </c>
    </row>
    <row r="21" spans="1:2">
      <c r="A21" s="4" t="s">
        <v>419</v>
      </c>
    </row>
    <row r="22" spans="1:2">
      <c r="A22" s="3" t="s">
        <v>405</v>
      </c>
    </row>
    <row r="23" spans="1:2">
      <c r="A23" s="4" t="s">
        <v>415</v>
      </c>
      <c r="B23" s="5" t="n">
        <v>636000</v>
      </c>
    </row>
    <row r="24" spans="1:2">
      <c r="A24" s="4" t="s">
        <v>420</v>
      </c>
      <c r="B24" s="4" t="s">
        <v>421</v>
      </c>
    </row>
    <row r="25" spans="1:2">
      <c r="A25" s="4" t="s">
        <v>422</v>
      </c>
      <c r="B25" s="7" t="n">
        <v>25</v>
      </c>
    </row>
    <row r="26" spans="1:2">
      <c r="A26" s="4" t="s">
        <v>423</v>
      </c>
    </row>
    <row r="27" spans="1:2">
      <c r="A27" s="3" t="s">
        <v>405</v>
      </c>
    </row>
    <row r="28" spans="1:2">
      <c r="A28" s="4" t="s">
        <v>424</v>
      </c>
      <c r="B28" s="5" t="n">
        <v>1</v>
      </c>
    </row>
    <row r="29" spans="1:2">
      <c r="A29" s="4" t="s">
        <v>410</v>
      </c>
      <c r="B29" s="4" t="s">
        <v>259</v>
      </c>
    </row>
    <row r="30" spans="1:2">
      <c r="A30" s="4" t="s">
        <v>425</v>
      </c>
    </row>
    <row r="31" spans="1:2">
      <c r="A31" s="3" t="s">
        <v>405</v>
      </c>
    </row>
    <row r="32" spans="1:2">
      <c r="A32" s="4" t="s">
        <v>426</v>
      </c>
      <c r="B32" s="4" t="s">
        <v>427</v>
      </c>
    </row>
    <row r="33" spans="1:2">
      <c r="A33" s="4" t="s">
        <v>428</v>
      </c>
    </row>
    <row r="34" spans="1:2">
      <c r="A34" s="3" t="s">
        <v>405</v>
      </c>
    </row>
    <row r="35" spans="1:2">
      <c r="A35" s="4" t="s">
        <v>426</v>
      </c>
      <c r="B35" s="4" t="s">
        <v>429</v>
      </c>
    </row>
    <row r="36" spans="1:2">
      <c r="A36" s="4" t="s">
        <v>430</v>
      </c>
    </row>
    <row r="37" spans="1:2">
      <c r="A37" s="3" t="s">
        <v>405</v>
      </c>
    </row>
    <row r="38" spans="1:2">
      <c r="A38" s="4" t="s">
        <v>431</v>
      </c>
      <c r="B38" s="4" t="s">
        <v>352</v>
      </c>
    </row>
    <row r="39" spans="1:2">
      <c r="A39" s="4" t="s">
        <v>432</v>
      </c>
    </row>
    <row r="40" spans="1:2">
      <c r="A40" s="3" t="s">
        <v>405</v>
      </c>
    </row>
    <row r="41" spans="1:2">
      <c r="A41" s="4" t="s">
        <v>431</v>
      </c>
      <c r="B41" s="4" t="s">
        <v>433</v>
      </c>
    </row>
    <row r="42" spans="1:2">
      <c r="A42" s="4" t="s">
        <v>434</v>
      </c>
    </row>
    <row r="43" spans="1:2">
      <c r="A43" s="3" t="s">
        <v>405</v>
      </c>
    </row>
    <row r="44" spans="1:2">
      <c r="A44" s="4" t="s">
        <v>431</v>
      </c>
      <c r="B44" s="4" t="s">
        <v>352</v>
      </c>
    </row>
    <row r="45" spans="1:2">
      <c r="A45" s="4" t="s">
        <v>435</v>
      </c>
    </row>
    <row r="46" spans="1:2">
      <c r="A46" s="3" t="s">
        <v>405</v>
      </c>
    </row>
    <row r="47" spans="1:2">
      <c r="A47" s="4" t="s">
        <v>431</v>
      </c>
      <c r="B47" s="4" t="s">
        <v>433</v>
      </c>
    </row>
    <row r="48" spans="1:2">
      <c r="A48" s="4" t="s">
        <v>436</v>
      </c>
    </row>
    <row r="49" spans="1:2">
      <c r="A49" s="3" t="s">
        <v>405</v>
      </c>
    </row>
    <row r="50" spans="1:2">
      <c r="A50" s="4" t="s">
        <v>431</v>
      </c>
      <c r="B50" s="4" t="s">
        <v>352</v>
      </c>
    </row>
    <row r="51" spans="1:2">
      <c r="A51" s="4" t="s">
        <v>437</v>
      </c>
    </row>
    <row r="52" spans="1:2">
      <c r="A52" s="3" t="s">
        <v>405</v>
      </c>
    </row>
    <row r="53" spans="1:2">
      <c r="A53" s="4" t="s">
        <v>431</v>
      </c>
      <c r="B53"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6</v>
      </c>
      <c r="D1" s="2" t="s">
        <v>1</v>
      </c>
    </row>
    <row r="2" spans="1:5">
      <c r="B2" s="2" t="s">
        <v>2</v>
      </c>
      <c r="C2" s="2" t="s">
        <v>67</v>
      </c>
      <c r="D2" s="2" t="s">
        <v>2</v>
      </c>
      <c r="E2" s="2" t="s">
        <v>67</v>
      </c>
    </row>
    <row r="3" spans="1:5">
      <c r="A3" s="3" t="s">
        <v>439</v>
      </c>
    </row>
    <row r="4" spans="1:5">
      <c r="A4" s="4" t="s">
        <v>322</v>
      </c>
      <c r="B4" s="7" t="n">
        <v>4242</v>
      </c>
      <c r="C4" s="7" t="n">
        <v>3622</v>
      </c>
      <c r="D4" s="7" t="n">
        <v>11666</v>
      </c>
      <c r="E4" s="7" t="n">
        <v>10947</v>
      </c>
    </row>
    <row r="5" spans="1:5">
      <c r="A5" s="4" t="s">
        <v>440</v>
      </c>
    </row>
    <row r="6" spans="1:5">
      <c r="A6" s="3" t="s">
        <v>439</v>
      </c>
    </row>
    <row r="7" spans="1:5">
      <c r="A7" s="4" t="s">
        <v>322</v>
      </c>
      <c r="B7" s="5" t="n">
        <v>765</v>
      </c>
      <c r="C7" s="5" t="n">
        <v>179</v>
      </c>
      <c r="D7" s="5" t="n">
        <v>1240</v>
      </c>
      <c r="E7" s="5" t="n">
        <v>448</v>
      </c>
    </row>
    <row r="8" spans="1:5">
      <c r="A8" s="4" t="s">
        <v>441</v>
      </c>
    </row>
    <row r="9" spans="1:5">
      <c r="A9" s="3" t="s">
        <v>439</v>
      </c>
    </row>
    <row r="10" spans="1:5">
      <c r="A10" s="4" t="s">
        <v>322</v>
      </c>
      <c r="B10" s="5" t="n">
        <v>426</v>
      </c>
      <c r="C10" s="5" t="n">
        <v>512</v>
      </c>
      <c r="D10" s="5" t="n">
        <v>1378</v>
      </c>
      <c r="E10" s="5" t="n">
        <v>1515</v>
      </c>
    </row>
    <row r="11" spans="1:5">
      <c r="A11" s="4" t="s">
        <v>442</v>
      </c>
    </row>
    <row r="12" spans="1:5">
      <c r="A12" s="3" t="s">
        <v>439</v>
      </c>
    </row>
    <row r="13" spans="1:5">
      <c r="A13" s="4" t="s">
        <v>322</v>
      </c>
      <c r="B13" s="7" t="n">
        <v>3051</v>
      </c>
      <c r="C13" s="7" t="n">
        <v>2931</v>
      </c>
      <c r="D13" s="7" t="n">
        <v>9048</v>
      </c>
      <c r="E13" s="7" t="n">
        <v>89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4" t="s">
        <v>444</v>
      </c>
    </row>
    <row r="3" spans="1:3">
      <c r="A3" s="4" t="s">
        <v>445</v>
      </c>
      <c r="B3" s="7" t="n">
        <v>1148</v>
      </c>
      <c r="C3" s="7" t="n">
        <v>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6</v>
      </c>
      <c r="D1" s="2" t="s">
        <v>1</v>
      </c>
    </row>
    <row r="2" spans="1:5">
      <c r="B2" s="2" t="s">
        <v>2</v>
      </c>
      <c r="C2" s="2" t="s">
        <v>67</v>
      </c>
      <c r="D2" s="2" t="s">
        <v>2</v>
      </c>
      <c r="E2" s="2" t="s">
        <v>67</v>
      </c>
    </row>
    <row r="3" spans="1:5">
      <c r="A3" s="3" t="s">
        <v>447</v>
      </c>
    </row>
    <row r="4" spans="1:5">
      <c r="A4" s="4" t="s">
        <v>69</v>
      </c>
      <c r="B4" s="7" t="n">
        <v>49941</v>
      </c>
      <c r="C4" s="7" t="n">
        <v>42150</v>
      </c>
      <c r="D4" s="7" t="n">
        <v>148737</v>
      </c>
      <c r="E4" s="7" t="n">
        <v>128654</v>
      </c>
    </row>
    <row r="5" spans="1:5">
      <c r="A5" s="4" t="s">
        <v>448</v>
      </c>
    </row>
    <row r="6" spans="1:5">
      <c r="A6" s="3" t="s">
        <v>447</v>
      </c>
    </row>
    <row r="7" spans="1:5">
      <c r="A7" s="4" t="s">
        <v>69</v>
      </c>
      <c r="B7" s="5" t="n">
        <v>39764</v>
      </c>
      <c r="C7" s="5" t="n">
        <v>33394</v>
      </c>
      <c r="D7" s="5" t="n">
        <v>119034</v>
      </c>
      <c r="E7" s="5" t="n">
        <v>102196</v>
      </c>
    </row>
    <row r="8" spans="1:5">
      <c r="A8" s="4" t="s">
        <v>444</v>
      </c>
    </row>
    <row r="9" spans="1:5">
      <c r="A9" s="3" t="s">
        <v>447</v>
      </c>
    </row>
    <row r="10" spans="1:5">
      <c r="A10" s="4" t="s">
        <v>69</v>
      </c>
      <c r="B10" s="5" t="n">
        <v>6382</v>
      </c>
      <c r="C10" s="5" t="n">
        <v>5096</v>
      </c>
      <c r="D10" s="5" t="n">
        <v>18947</v>
      </c>
      <c r="E10" s="5" t="n">
        <v>15973</v>
      </c>
    </row>
    <row r="11" spans="1:5">
      <c r="A11" s="4" t="s">
        <v>449</v>
      </c>
    </row>
    <row r="12" spans="1:5">
      <c r="A12" s="3" t="s">
        <v>447</v>
      </c>
    </row>
    <row r="13" spans="1:5">
      <c r="A13" s="4" t="s">
        <v>69</v>
      </c>
      <c r="B13" s="5" t="n">
        <v>3601</v>
      </c>
      <c r="C13" s="5" t="n">
        <v>3493</v>
      </c>
      <c r="D13" s="5" t="n">
        <v>10089</v>
      </c>
      <c r="E13" s="5" t="n">
        <v>9929</v>
      </c>
    </row>
    <row r="14" spans="1:5">
      <c r="A14" s="4" t="s">
        <v>450</v>
      </c>
    </row>
    <row r="15" spans="1:5">
      <c r="A15" s="3" t="s">
        <v>447</v>
      </c>
    </row>
    <row r="16" spans="1:5">
      <c r="A16" s="4" t="s">
        <v>69</v>
      </c>
      <c r="B16" s="5" t="n">
        <v>194</v>
      </c>
      <c r="C16" s="5" t="n">
        <v>167</v>
      </c>
      <c r="D16" s="5" t="n">
        <v>667</v>
      </c>
      <c r="E16" s="5" t="n">
        <v>556</v>
      </c>
    </row>
    <row r="17" spans="1:5">
      <c r="A17" s="4" t="s">
        <v>451</v>
      </c>
    </row>
    <row r="18" spans="1:5">
      <c r="A18" s="3" t="s">
        <v>447</v>
      </c>
    </row>
    <row r="19" spans="1:5">
      <c r="A19" s="4" t="s">
        <v>69</v>
      </c>
      <c r="B19" s="7" t="n">
        <v>10177</v>
      </c>
      <c r="C19" s="7" t="n">
        <v>8756</v>
      </c>
      <c r="D19" s="7" t="n">
        <v>29703</v>
      </c>
      <c r="E19" s="7" t="n">
        <v>26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6</v>
      </c>
      <c r="D1" s="2" t="s">
        <v>1</v>
      </c>
    </row>
    <row r="2" spans="1:5">
      <c r="B2" s="2" t="s">
        <v>2</v>
      </c>
      <c r="C2" s="2" t="s">
        <v>67</v>
      </c>
      <c r="D2" s="2" t="s">
        <v>2</v>
      </c>
      <c r="E2" s="2" t="s">
        <v>67</v>
      </c>
    </row>
    <row r="3" spans="1:5">
      <c r="A3" s="3" t="s">
        <v>453</v>
      </c>
    </row>
    <row r="4" spans="1:5">
      <c r="A4" s="4" t="s">
        <v>69</v>
      </c>
      <c r="B4" s="7" t="n">
        <v>49941</v>
      </c>
      <c r="C4" s="7" t="n">
        <v>42150</v>
      </c>
      <c r="D4" s="7" t="n">
        <v>148737</v>
      </c>
      <c r="E4" s="7" t="n">
        <v>128654</v>
      </c>
    </row>
    <row r="5" spans="1:5">
      <c r="A5" s="4" t="s">
        <v>448</v>
      </c>
    </row>
    <row r="6" spans="1:5">
      <c r="A6" s="3" t="s">
        <v>453</v>
      </c>
    </row>
    <row r="7" spans="1:5">
      <c r="A7" s="4" t="s">
        <v>69</v>
      </c>
      <c r="B7" s="5" t="n">
        <v>39764</v>
      </c>
      <c r="C7" s="5" t="n">
        <v>33394</v>
      </c>
      <c r="D7" s="5" t="n">
        <v>119034</v>
      </c>
      <c r="E7" s="5" t="n">
        <v>102196</v>
      </c>
    </row>
    <row r="8" spans="1:5">
      <c r="A8" s="4" t="s">
        <v>454</v>
      </c>
    </row>
    <row r="9" spans="1:5">
      <c r="A9" s="3" t="s">
        <v>453</v>
      </c>
    </row>
    <row r="10" spans="1:5">
      <c r="A10" s="4" t="s">
        <v>69</v>
      </c>
      <c r="B10" s="5" t="n">
        <v>17948</v>
      </c>
      <c r="C10" s="5" t="n">
        <v>15351</v>
      </c>
      <c r="D10" s="5" t="n">
        <v>53600</v>
      </c>
      <c r="E10" s="5" t="n">
        <v>47846</v>
      </c>
    </row>
    <row r="11" spans="1:5">
      <c r="A11" s="4" t="s">
        <v>455</v>
      </c>
    </row>
    <row r="12" spans="1:5">
      <c r="A12" s="3" t="s">
        <v>453</v>
      </c>
    </row>
    <row r="13" spans="1:5">
      <c r="A13" s="4" t="s">
        <v>69</v>
      </c>
      <c r="B13" s="5" t="n">
        <v>7877</v>
      </c>
      <c r="C13" s="5" t="n">
        <v>9049</v>
      </c>
      <c r="D13" s="5" t="n">
        <v>25604</v>
      </c>
      <c r="E13" s="5" t="n">
        <v>26056</v>
      </c>
    </row>
    <row r="14" spans="1:5">
      <c r="A14" s="4" t="s">
        <v>456</v>
      </c>
    </row>
    <row r="15" spans="1:5">
      <c r="A15" s="3" t="s">
        <v>453</v>
      </c>
    </row>
    <row r="16" spans="1:5">
      <c r="A16" s="4" t="s">
        <v>69</v>
      </c>
      <c r="B16" s="5" t="n">
        <v>13487</v>
      </c>
      <c r="C16" s="5" t="n">
        <v>8471</v>
      </c>
      <c r="D16" s="5" t="n">
        <v>38385</v>
      </c>
      <c r="E16" s="5" t="n">
        <v>26636</v>
      </c>
    </row>
    <row r="17" spans="1:5">
      <c r="A17" s="4" t="s">
        <v>457</v>
      </c>
    </row>
    <row r="18" spans="1:5">
      <c r="A18" s="3" t="s">
        <v>453</v>
      </c>
    </row>
    <row r="19" spans="1:5">
      <c r="A19" s="4" t="s">
        <v>69</v>
      </c>
      <c r="B19" s="5" t="n">
        <v>39312</v>
      </c>
      <c r="C19" s="5" t="n">
        <v>32871</v>
      </c>
      <c r="D19" s="5" t="n">
        <v>117589</v>
      </c>
      <c r="E19" s="5" t="n">
        <v>100538</v>
      </c>
    </row>
    <row r="20" spans="1:5">
      <c r="A20" s="4" t="s">
        <v>458</v>
      </c>
    </row>
    <row r="21" spans="1:5">
      <c r="A21" s="3" t="s">
        <v>453</v>
      </c>
    </row>
    <row r="22" spans="1:5">
      <c r="A22" s="4" t="s">
        <v>69</v>
      </c>
      <c r="B22" s="5" t="n">
        <v>452</v>
      </c>
      <c r="C22" s="5" t="n">
        <v>523</v>
      </c>
      <c r="D22" s="5" t="n">
        <v>1445</v>
      </c>
      <c r="E22" s="5" t="n">
        <v>1658</v>
      </c>
    </row>
    <row r="23" spans="1:5">
      <c r="A23" s="4" t="s">
        <v>451</v>
      </c>
    </row>
    <row r="24" spans="1:5">
      <c r="A24" s="3" t="s">
        <v>453</v>
      </c>
    </row>
    <row r="25" spans="1:5">
      <c r="A25" s="4" t="s">
        <v>69</v>
      </c>
      <c r="B25" s="5" t="n">
        <v>10177</v>
      </c>
      <c r="C25" s="5" t="n">
        <v>8756</v>
      </c>
      <c r="D25" s="5" t="n">
        <v>29703</v>
      </c>
      <c r="E25" s="5" t="n">
        <v>26458</v>
      </c>
    </row>
    <row r="26" spans="1:5">
      <c r="A26" s="4" t="s">
        <v>459</v>
      </c>
    </row>
    <row r="27" spans="1:5">
      <c r="A27" s="3" t="s">
        <v>453</v>
      </c>
    </row>
    <row r="28" spans="1:5">
      <c r="A28" s="4" t="s">
        <v>69</v>
      </c>
      <c r="B28" s="5" t="n">
        <v>5437</v>
      </c>
      <c r="C28" s="5" t="n">
        <v>5255</v>
      </c>
      <c r="D28" s="5" t="n">
        <v>16182</v>
      </c>
      <c r="E28" s="5" t="n">
        <v>15519</v>
      </c>
    </row>
    <row r="29" spans="1:5">
      <c r="A29" s="4" t="s">
        <v>460</v>
      </c>
    </row>
    <row r="30" spans="1:5">
      <c r="A30" s="3" t="s">
        <v>453</v>
      </c>
    </row>
    <row r="31" spans="1:5">
      <c r="A31" s="4" t="s">
        <v>69</v>
      </c>
      <c r="B31" s="5" t="n">
        <v>2355</v>
      </c>
      <c r="C31" s="5" t="n">
        <v>1766</v>
      </c>
      <c r="D31" s="5" t="n">
        <v>6807</v>
      </c>
      <c r="E31" s="5" t="n">
        <v>5859</v>
      </c>
    </row>
    <row r="32" spans="1:5">
      <c r="A32" s="4" t="s">
        <v>461</v>
      </c>
    </row>
    <row r="33" spans="1:5">
      <c r="A33" s="3" t="s">
        <v>453</v>
      </c>
    </row>
    <row r="34" spans="1:5">
      <c r="A34" s="4" t="s">
        <v>69</v>
      </c>
      <c r="B34" s="5" t="n">
        <v>2318</v>
      </c>
      <c r="C34" s="5" t="n">
        <v>1653</v>
      </c>
      <c r="D34" s="5" t="n">
        <v>6540</v>
      </c>
      <c r="E34" s="5" t="n">
        <v>4825</v>
      </c>
    </row>
    <row r="35" spans="1:5">
      <c r="A35" s="4" t="s">
        <v>462</v>
      </c>
    </row>
    <row r="36" spans="1:5">
      <c r="A36" s="3" t="s">
        <v>453</v>
      </c>
    </row>
    <row r="37" spans="1:5">
      <c r="A37" s="4" t="s">
        <v>69</v>
      </c>
      <c r="B37" s="5" t="n">
        <v>10110</v>
      </c>
      <c r="C37" s="5" t="n">
        <v>8674</v>
      </c>
      <c r="D37" s="5" t="n">
        <v>29529</v>
      </c>
      <c r="E37" s="5" t="n">
        <v>26203</v>
      </c>
    </row>
    <row r="38" spans="1:5">
      <c r="A38" s="4" t="s">
        <v>463</v>
      </c>
    </row>
    <row r="39" spans="1:5">
      <c r="A39" s="3" t="s">
        <v>453</v>
      </c>
    </row>
    <row r="40" spans="1:5">
      <c r="A40" s="4" t="s">
        <v>69</v>
      </c>
      <c r="B40" s="7" t="n">
        <v>67</v>
      </c>
      <c r="C40" s="7" t="n">
        <v>82</v>
      </c>
      <c r="D40" s="7" t="n">
        <v>174</v>
      </c>
      <c r="E40" s="7" t="n">
        <v>2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466</v>
      </c>
    </row>
    <row r="2" spans="1:3">
      <c r="A2" s="3" t="s">
        <v>467</v>
      </c>
    </row>
    <row r="3" spans="1:3">
      <c r="A3" s="4" t="s">
        <v>468</v>
      </c>
      <c r="C3" s="4" t="s">
        <v>469</v>
      </c>
    </row>
    <row r="4" spans="1:3">
      <c r="A4" s="4" t="s">
        <v>470</v>
      </c>
      <c r="B4" s="7" t="n">
        <v>83102</v>
      </c>
    </row>
    <row r="5" spans="1:3">
      <c r="A5" s="4" t="s">
        <v>471</v>
      </c>
    </row>
    <row r="6" spans="1:3">
      <c r="A6" s="3" t="s">
        <v>467</v>
      </c>
    </row>
    <row r="7" spans="1:3">
      <c r="A7" s="4" t="s">
        <v>472</v>
      </c>
      <c r="B7" s="5" t="n">
        <v>2875</v>
      </c>
      <c r="C7" s="5" t="n">
        <v>2500</v>
      </c>
    </row>
    <row r="8" spans="1:3">
      <c r="A8" s="4" t="s">
        <v>473</v>
      </c>
      <c r="C8" s="5"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3</v>
      </c>
      <c r="B4" s="7" t="n">
        <v>-17707</v>
      </c>
      <c r="C4" s="7" t="n">
        <v>-24312</v>
      </c>
    </row>
    <row r="5" spans="1:3">
      <c r="A5" s="3" t="s">
        <v>93</v>
      </c>
    </row>
    <row r="6" spans="1:3">
      <c r="A6" s="4" t="s">
        <v>94</v>
      </c>
      <c r="B6" s="5" t="n">
        <v>11666</v>
      </c>
      <c r="C6" s="5" t="n">
        <v>10947</v>
      </c>
    </row>
    <row r="7" spans="1:3">
      <c r="A7" s="4" t="s">
        <v>95</v>
      </c>
      <c r="B7" s="5" t="n">
        <v>5505</v>
      </c>
      <c r="C7" s="5" t="n">
        <v>5831</v>
      </c>
    </row>
    <row r="8" spans="1:3">
      <c r="A8" s="4" t="s">
        <v>96</v>
      </c>
      <c r="B8" s="5" t="n">
        <v>1026</v>
      </c>
      <c r="C8" s="5" t="n">
        <v>1026</v>
      </c>
    </row>
    <row r="9" spans="1:3">
      <c r="A9" s="4" t="s">
        <v>97</v>
      </c>
      <c r="B9" s="5" t="n">
        <v>341</v>
      </c>
      <c r="C9" s="5" t="n">
        <v>198</v>
      </c>
    </row>
    <row r="10" spans="1:3">
      <c r="A10" s="4" t="s">
        <v>98</v>
      </c>
      <c r="B10" s="5" t="n">
        <v>106</v>
      </c>
      <c r="C10" s="5" t="n">
        <v>95</v>
      </c>
    </row>
    <row r="11" spans="1:3">
      <c r="A11" s="4" t="s">
        <v>99</v>
      </c>
      <c r="B11" s="5" t="n">
        <v>94</v>
      </c>
      <c r="C11" s="5" t="n">
        <v>-163</v>
      </c>
    </row>
    <row r="12" spans="1:3">
      <c r="A12" s="4" t="s">
        <v>100</v>
      </c>
      <c r="B12" s="5" t="n">
        <v>-121</v>
      </c>
      <c r="C12" s="5" t="n">
        <v>42</v>
      </c>
    </row>
    <row r="13" spans="1:3">
      <c r="A13" s="4" t="s">
        <v>101</v>
      </c>
      <c r="B13" s="5" t="n">
        <v>419</v>
      </c>
      <c r="C13" s="5" t="n">
        <v>-149</v>
      </c>
    </row>
    <row r="14" spans="1:3">
      <c r="A14" s="4" t="s">
        <v>102</v>
      </c>
      <c r="B14" s="5" t="n">
        <v>-6696</v>
      </c>
      <c r="C14" s="4" t="s">
        <v>50</v>
      </c>
    </row>
    <row r="15" spans="1:3">
      <c r="A15" s="4" t="s">
        <v>103</v>
      </c>
      <c r="B15" s="5" t="n">
        <v>-96</v>
      </c>
      <c r="C15" s="4" t="s">
        <v>50</v>
      </c>
    </row>
    <row r="16" spans="1:3">
      <c r="A16" s="3" t="s">
        <v>104</v>
      </c>
    </row>
    <row r="17" spans="1:3">
      <c r="A17" s="4" t="s">
        <v>105</v>
      </c>
      <c r="B17" s="5" t="n">
        <v>-727</v>
      </c>
      <c r="C17" s="5" t="n">
        <v>-1030</v>
      </c>
    </row>
    <row r="18" spans="1:3">
      <c r="A18" s="4" t="s">
        <v>32</v>
      </c>
      <c r="B18" s="5" t="n">
        <v>110</v>
      </c>
      <c r="C18" s="5" t="n">
        <v>-4632</v>
      </c>
    </row>
    <row r="19" spans="1:3">
      <c r="A19" s="4" t="s">
        <v>33</v>
      </c>
      <c r="B19" s="5" t="n">
        <v>-425</v>
      </c>
      <c r="C19" s="5" t="n">
        <v>477</v>
      </c>
    </row>
    <row r="20" spans="1:3">
      <c r="A20" s="4" t="s">
        <v>41</v>
      </c>
      <c r="B20" s="5" t="n">
        <v>-1492</v>
      </c>
      <c r="C20" s="5" t="n">
        <v>55</v>
      </c>
    </row>
    <row r="21" spans="1:3">
      <c r="A21" s="4" t="s">
        <v>42</v>
      </c>
      <c r="B21" s="5" t="n">
        <v>2754</v>
      </c>
      <c r="C21" s="5" t="n">
        <v>1532</v>
      </c>
    </row>
    <row r="22" spans="1:3">
      <c r="A22" s="4" t="s">
        <v>106</v>
      </c>
      <c r="B22" s="5" t="n">
        <v>87</v>
      </c>
      <c r="C22" s="5" t="n">
        <v>-389</v>
      </c>
    </row>
    <row r="23" spans="1:3">
      <c r="A23" s="4" t="s">
        <v>107</v>
      </c>
      <c r="B23" s="5" t="n">
        <v>-5156</v>
      </c>
      <c r="C23" s="5" t="n">
        <v>-10472</v>
      </c>
    </row>
    <row r="24" spans="1:3">
      <c r="A24" s="3" t="s">
        <v>108</v>
      </c>
    </row>
    <row r="25" spans="1:3">
      <c r="A25" s="4" t="s">
        <v>109</v>
      </c>
      <c r="B25" s="5" t="n">
        <v>-29995</v>
      </c>
      <c r="C25" s="5" t="n">
        <v>-12769</v>
      </c>
    </row>
    <row r="26" spans="1:3">
      <c r="A26" s="4" t="s">
        <v>110</v>
      </c>
      <c r="B26" s="5" t="n">
        <v>20539</v>
      </c>
      <c r="C26" s="5" t="n">
        <v>20600</v>
      </c>
    </row>
    <row r="27" spans="1:3">
      <c r="A27" s="4" t="s">
        <v>111</v>
      </c>
      <c r="B27" s="5" t="n">
        <v>-5128</v>
      </c>
      <c r="C27" s="5" t="n">
        <v>-5135</v>
      </c>
    </row>
    <row r="28" spans="1:3">
      <c r="A28" s="4" t="s">
        <v>112</v>
      </c>
      <c r="B28" s="5" t="n">
        <v>6</v>
      </c>
      <c r="C28" s="4" t="s">
        <v>50</v>
      </c>
    </row>
    <row r="29" spans="1:3">
      <c r="A29" s="4" t="s">
        <v>113</v>
      </c>
      <c r="B29" s="5" t="n">
        <v>-14578</v>
      </c>
      <c r="C29" s="5" t="n">
        <v>2696</v>
      </c>
    </row>
    <row r="30" spans="1:3">
      <c r="A30" s="3" t="s">
        <v>114</v>
      </c>
    </row>
    <row r="31" spans="1:3">
      <c r="A31" s="4" t="s">
        <v>115</v>
      </c>
      <c r="B31" s="5" t="n">
        <v>17381</v>
      </c>
      <c r="C31" s="4" t="s">
        <v>50</v>
      </c>
    </row>
    <row r="32" spans="1:3">
      <c r="A32" s="4" t="s">
        <v>116</v>
      </c>
      <c r="B32" s="5" t="n">
        <v>-1608</v>
      </c>
      <c r="C32" s="5" t="n">
        <v>-365</v>
      </c>
    </row>
    <row r="33" spans="1:3">
      <c r="A33" s="4" t="s">
        <v>117</v>
      </c>
      <c r="B33" s="5" t="n">
        <v>-1136</v>
      </c>
      <c r="C33" s="5" t="n">
        <v>-50</v>
      </c>
    </row>
    <row r="34" spans="1:3">
      <c r="A34" s="4" t="s">
        <v>118</v>
      </c>
      <c r="B34" s="5" t="n">
        <v>-4422</v>
      </c>
      <c r="C34" s="5" t="n">
        <v>-1991</v>
      </c>
    </row>
    <row r="35" spans="1:3">
      <c r="A35" s="4" t="s">
        <v>119</v>
      </c>
      <c r="B35" s="5" t="n">
        <v>6957</v>
      </c>
      <c r="C35" s="5" t="n">
        <v>5375</v>
      </c>
    </row>
    <row r="36" spans="1:3">
      <c r="A36" s="4" t="s">
        <v>120</v>
      </c>
      <c r="B36" s="5" t="n">
        <v>-1125</v>
      </c>
      <c r="C36" s="4" t="s">
        <v>50</v>
      </c>
    </row>
    <row r="37" spans="1:3">
      <c r="A37" s="4" t="s">
        <v>121</v>
      </c>
      <c r="B37" s="5" t="n">
        <v>16047</v>
      </c>
      <c r="C37" s="5" t="n">
        <v>2969</v>
      </c>
    </row>
    <row r="38" spans="1:3">
      <c r="A38" s="4" t="s">
        <v>122</v>
      </c>
      <c r="B38" s="5" t="n">
        <v>-123</v>
      </c>
      <c r="C38" s="5" t="n">
        <v>43</v>
      </c>
    </row>
    <row r="39" spans="1:3">
      <c r="A39" s="4" t="s">
        <v>123</v>
      </c>
      <c r="B39" s="5" t="n">
        <v>-3810</v>
      </c>
      <c r="C39" s="5" t="n">
        <v>-4764</v>
      </c>
    </row>
    <row r="40" spans="1:3">
      <c r="A40" s="4" t="s">
        <v>124</v>
      </c>
      <c r="B40" s="5" t="n">
        <v>21809</v>
      </c>
      <c r="C40" s="5" t="n">
        <v>24208</v>
      </c>
    </row>
    <row r="41" spans="1:3">
      <c r="A41" s="4" t="s">
        <v>125</v>
      </c>
      <c r="B41" s="5" t="n">
        <v>17999</v>
      </c>
      <c r="C41" s="5" t="n">
        <v>19444</v>
      </c>
    </row>
    <row r="42" spans="1:3">
      <c r="A42" s="3" t="s">
        <v>126</v>
      </c>
    </row>
    <row r="43" spans="1:3">
      <c r="A43" s="4" t="s">
        <v>127</v>
      </c>
      <c r="B43" s="5" t="n">
        <v>2743</v>
      </c>
      <c r="C43" s="5" t="n">
        <v>1497</v>
      </c>
    </row>
    <row r="44" spans="1:3">
      <c r="A44" s="4" t="s">
        <v>128</v>
      </c>
      <c r="B44" s="5" t="n">
        <v>45</v>
      </c>
      <c r="C44" s="5" t="n">
        <v>37</v>
      </c>
    </row>
    <row r="45" spans="1:3">
      <c r="A45" s="3" t="s">
        <v>129</v>
      </c>
    </row>
    <row r="46" spans="1:3">
      <c r="A46" s="4" t="s">
        <v>130</v>
      </c>
      <c r="B46" s="5" t="n">
        <v>335</v>
      </c>
      <c r="C46" s="5" t="n">
        <v>263</v>
      </c>
    </row>
    <row r="47" spans="1:3">
      <c r="A47" s="4" t="s">
        <v>131</v>
      </c>
      <c r="B47" s="5" t="n">
        <v>24</v>
      </c>
      <c r="C47" s="5" t="n">
        <v>2</v>
      </c>
    </row>
    <row r="48" spans="1:3">
      <c r="A48" s="4" t="s">
        <v>132</v>
      </c>
      <c r="B48" s="5" t="n">
        <v>6279</v>
      </c>
      <c r="C48" s="4" t="s">
        <v>50</v>
      </c>
    </row>
    <row r="49" spans="1:3">
      <c r="A49" s="4" t="s">
        <v>133</v>
      </c>
      <c r="B49" s="7" t="n">
        <v>-6</v>
      </c>
      <c r="C49"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3:45:37Z</dcterms:created>
  <dcterms:modified xmlns:dcterms="http://purl.org/dc/terms/" xmlns:xsi="http://www.w3.org/2001/XMLSchema-instance" xsi:type="dcterms:W3CDTF">2018-11-02T13:45:37Z</dcterms:modified>
</cp:coreProperties>
</file>